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har" sheetId="7" r:id="rId7"/>
    <s:sheet name="Consolidated Statements Of Sha8" sheetId="8" r:id="rId8"/>
    <s:sheet name="Business" sheetId="9" r:id="rId9"/>
    <s:sheet name="Principles of Consolidation and" sheetId="10" r:id="rId10"/>
    <s:sheet name="Summary of Significant Accounti" sheetId="11" r:id="rId11"/>
    <s:sheet name="Fair Value Disclosures" sheetId="12" r:id="rId12"/>
    <s:sheet name="Goodwill and Other Intangible A" sheetId="13" r:id="rId13"/>
    <s:sheet name="Restructuring and Other Related" sheetId="14" r:id="rId14"/>
    <s:sheet name="Acquisition and Disposition" sheetId="15" r:id="rId15"/>
    <s:sheet name="Credit Facility" sheetId="16" r:id="rId16"/>
    <s:sheet name="Commitments and Contingencies" sheetId="17" r:id="rId17"/>
    <s:sheet name="Income Taxes" sheetId="18" r:id="rId18"/>
    <s:sheet name="Basic and Diluted Earnings Per " sheetId="19" r:id="rId19"/>
    <s:sheet name="Reporting Segments" sheetId="20" r:id="rId20"/>
    <s:sheet name="Summary of Significant Accoun21" sheetId="21" r:id="rId21"/>
    <s:sheet name="Fair Value Disclosures (Tables)" sheetId="22" r:id="rId22"/>
    <s:sheet name="Goodwill and Other Intangible23" sheetId="23" r:id="rId23"/>
    <s:sheet name="Restructuring and Other Relat24" sheetId="24" r:id="rId24"/>
    <s:sheet name="Basic and Diluted Earnings Pe25" sheetId="25" r:id="rId25"/>
    <s:sheet name="Reporting Segments (Tables)" sheetId="26" r:id="rId26"/>
    <s:sheet name="Fair Value Disclosures (Details" sheetId="27" r:id="rId27"/>
    <s:sheet name="Goodwill and Other Intangible28" sheetId="28" r:id="rId28"/>
    <s:sheet name="Goodwill and Other Intangible29" sheetId="29" r:id="rId29"/>
    <s:sheet name="Restructuring and Other Relat30" sheetId="30" r:id="rId30"/>
    <s:sheet name="Acquisition and Disposition (De" sheetId="31" r:id="rId31"/>
    <s:sheet name="Credit Facility (Details)" sheetId="32" r:id="rId32"/>
    <s:sheet name="Income Taxes (Details)" sheetId="33" r:id="rId33"/>
    <s:sheet name="Basic and Diluted Earnings Pe34" sheetId="34" r:id="rId34"/>
    <s:sheet name="Reporting Segments (Details)" sheetId="35" r:id="rId35"/>
  </s:sheets>
  <s:definedNames/>
  <s:calcPr calcId="124519" calcMode="auto" fullCalcOnLoad="1"/>
</s:workbook>
</file>

<file path=xl/sharedStrings.xml><?xml version="1.0" encoding="utf-8"?>
<sst xmlns="http://schemas.openxmlformats.org/spreadsheetml/2006/main" uniqueCount="374">
  <si>
    <t>Document And Entity Information - shares</t>
  </si>
  <si>
    <t>6 Months Ended</t>
  </si>
  <si>
    <t>Jun. 30, 2016</t>
  </si>
  <si>
    <t>Aug. 01, 2016</t>
  </si>
  <si>
    <t>Document and Entity Information</t>
  </si>
  <si>
    <t>Entity Registrant Name</t>
  </si>
  <si>
    <t>CDI CORP</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Common Class A [Member]</t>
  </si>
  <si>
    <t>Entity Common Stock, Shares Outstanding</t>
  </si>
  <si>
    <t>Common Class B [Member]</t>
  </si>
  <si>
    <t>Consolidated Balance Sheets - USD ($) $ in Thousands</t>
  </si>
  <si>
    <t>Dec. 31, 2015</t>
  </si>
  <si>
    <t>Current assets:</t>
  </si>
  <si>
    <t>Cash and cash equivalents</t>
  </si>
  <si>
    <t>Accounts receivable, net of allowances of $2,452 and $1,942</t>
  </si>
  <si>
    <t>Prepaid expenses and other current assets</t>
  </si>
  <si>
    <t>Prepaid income taxes</t>
  </si>
  <si>
    <t>Total current assets</t>
  </si>
  <si>
    <t>Property and equipment, net of accumulated depreciation of $87,577 and $84,941</t>
  </si>
  <si>
    <t>Deferred income taxes</t>
  </si>
  <si>
    <t>Goodwill</t>
  </si>
  <si>
    <t>Other intangible assets, net</t>
  </si>
  <si>
    <t>Other non-current assets</t>
  </si>
  <si>
    <t>Total assets</t>
  </si>
  <si>
    <t>Current liabilities:</t>
  </si>
  <si>
    <t>Credit facility</t>
  </si>
  <si>
    <t>Accounts payable</t>
  </si>
  <si>
    <t>Accrued compensation and related expenses</t>
  </si>
  <si>
    <t>Other accrued expenses and other current liabilities</t>
  </si>
  <si>
    <t>Income taxes payable</t>
  </si>
  <si>
    <t>Total current liabilities</t>
  </si>
  <si>
    <t>Deferred compensation</t>
  </si>
  <si>
    <t>Deferred income tax</t>
  </si>
  <si>
    <t>Other non-current liabilities</t>
  </si>
  <si>
    <t>Total liabilities</t>
  </si>
  <si>
    <t>Commitments and contingencies</t>
  </si>
  <si>
    <t xml:space="preserve"> </t>
  </si>
  <si>
    <t>Equity:</t>
  </si>
  <si>
    <t>Preferred stock, $0.10 par value - authorized 1,000 shares; none issued</t>
  </si>
  <si>
    <t>Common stock</t>
  </si>
  <si>
    <t>Additional paid-in-capital</t>
  </si>
  <si>
    <t>Retained earnings</t>
  </si>
  <si>
    <t>Accumulated other comprehensive (loss) income</t>
  </si>
  <si>
    <t>Common stock in treasury, at cost - 3,392 and 2,463 shares</t>
  </si>
  <si>
    <t>Total CDI shareholders' equity</t>
  </si>
  <si>
    <t>Total equity</t>
  </si>
  <si>
    <t>Total liabilities and equity</t>
  </si>
  <si>
    <t>Consolidated Balance Sheets (Parenthetical) - USD ($) $ in Thousands</t>
  </si>
  <si>
    <t>Accounts receivable, allowance for doubtful accounts</t>
  </si>
  <si>
    <t>Property and equipment depreciation</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Operations - USD ($) $ in Thousands</t>
  </si>
  <si>
    <t>3 Months Ended</t>
  </si>
  <si>
    <t>Jun. 30, 2015</t>
  </si>
  <si>
    <t>Income Statement [Abstract]</t>
  </si>
  <si>
    <t>Revenue</t>
  </si>
  <si>
    <t>Cost of services</t>
  </si>
  <si>
    <t>Gross profit</t>
  </si>
  <si>
    <t>Operating and administrative expenses</t>
  </si>
  <si>
    <t>Charges</t>
  </si>
  <si>
    <t>Loss on disposition</t>
  </si>
  <si>
    <t>Operating profit</t>
  </si>
  <si>
    <t>Other income (expense), net</t>
  </si>
  <si>
    <t>Income before income taxes</t>
  </si>
  <si>
    <t>Income tax expense</t>
  </si>
  <si>
    <t>Net income</t>
  </si>
  <si>
    <t>Less: Income attributable to the noncontrolling interest</t>
  </si>
  <si>
    <t>Net income attributable to CDI</t>
  </si>
  <si>
    <t>Earnings per common share:</t>
  </si>
  <si>
    <t>Basic (per share)</t>
  </si>
  <si>
    <t>Diluted (per share)</t>
  </si>
  <si>
    <t>Consolidated Statements of Comprehensive Income - USD ($) $ in Thousands</t>
  </si>
  <si>
    <t>Other Comprehensive Income (Loss), Net of Tax [Abstract]</t>
  </si>
  <si>
    <t>Other comprehensive income:</t>
  </si>
  <si>
    <t>Foreign Currency Translation Adjustment</t>
  </si>
  <si>
    <t>Reclassification of foreign currency translation adjustment</t>
  </si>
  <si>
    <t>Total comprehensive income</t>
  </si>
  <si>
    <t>Less: Comprehensive income attributable to the noncontrolling interest</t>
  </si>
  <si>
    <t>Total comprehensive income attributable to CDI</t>
  </si>
  <si>
    <t>Consolidated Statements Of Cash Flows - USD ($) $ in Thousands</t>
  </si>
  <si>
    <t>Statement of Cash Flows [Abstract]</t>
  </si>
  <si>
    <t>Payments for (Proceeds from) Tenant Allowance</t>
  </si>
  <si>
    <t>Operating activities:</t>
  </si>
  <si>
    <t>Adjustments to reconcile net income to net cash used in operating activities:</t>
  </si>
  <si>
    <t>Depreciation</t>
  </si>
  <si>
    <t>Stock-based compensation</t>
  </si>
  <si>
    <t>(Gain) Loss on disposal of assets, net</t>
  </si>
  <si>
    <t>Changes in operating assets and liabilities:</t>
  </si>
  <si>
    <t>Accounts receivable, net</t>
  </si>
  <si>
    <t>Accrued expenses and other current liabilities</t>
  </si>
  <si>
    <t>Income taxes prepaid/payable</t>
  </si>
  <si>
    <t>Net cash used in operating activities</t>
  </si>
  <si>
    <t>Investing activities:</t>
  </si>
  <si>
    <t>Additions to property and equipment</t>
  </si>
  <si>
    <t>Acquisition-related payment</t>
  </si>
  <si>
    <t>Proceeds from disposition</t>
  </si>
  <si>
    <t>Payments for (Proceeds from) Other Investing Activities</t>
  </si>
  <si>
    <t>Net Cash Provided by (Used in) Investing Activities</t>
  </si>
  <si>
    <t>Financing activities:</t>
  </si>
  <si>
    <t>Dividends paid to shareholders</t>
  </si>
  <si>
    <t>Stock repurchased under stock repurchase program</t>
  </si>
  <si>
    <t>Borrowings on credit facilities</t>
  </si>
  <si>
    <t>Repayments on credit facilities</t>
  </si>
  <si>
    <t>Payment of debt issuance costs</t>
  </si>
  <si>
    <t>Common shares withheld for taxes</t>
  </si>
  <si>
    <t>Excess tax benefit from share-based compensation awards</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Cash paid for interest</t>
  </si>
  <si>
    <t>Cash paid for income taxes, net</t>
  </si>
  <si>
    <t>Proceeds from (Repayments of) Bank Overdrafts</t>
  </si>
  <si>
    <t>Consolidated Statements Of Shareholders' Equity - USD ($) shares in Thousands, $ in Thousands</t>
  </si>
  <si>
    <t>Total</t>
  </si>
  <si>
    <t>Common Stock</t>
  </si>
  <si>
    <t>Treasury Stock</t>
  </si>
  <si>
    <t>Additional Paid-In-Capital</t>
  </si>
  <si>
    <t>Retained Earnings</t>
  </si>
  <si>
    <t>Accumulated Other Comprehensive Income (Loss)</t>
  </si>
  <si>
    <t>Total CDI Shareholders' Equity</t>
  </si>
  <si>
    <t>Non-Controlling Interest</t>
  </si>
  <si>
    <t>Beginning balance (shares) at Dec. 31, 2014</t>
  </si>
  <si>
    <t>Beginning balance at Dec. 31, 2014</t>
  </si>
  <si>
    <t>Increase (Decrease) in Stockholders' Equity [Roll Forward]</t>
  </si>
  <si>
    <t>Translation adjustments</t>
  </si>
  <si>
    <t>Share-based compensation expense</t>
  </si>
  <si>
    <t>Reclassification of equity awards from liabilities, net</t>
  </si>
  <si>
    <t>Vesting of equity awards (shares)</t>
  </si>
  <si>
    <t>Vesting of equity awards</t>
  </si>
  <si>
    <t>Common shares withheld for taxes (shares)</t>
  </si>
  <si>
    <t>Disposition of controlling interest</t>
  </si>
  <si>
    <t>Cash dividends paid</t>
  </si>
  <si>
    <t>Ending balance (shares) at Jun. 30, 2015</t>
  </si>
  <si>
    <t>Ending balance at Jun. 30, 2015</t>
  </si>
  <si>
    <t>Beginning balance (shares) at Dec. 31, 2015</t>
  </si>
  <si>
    <t>Beginning balance at Dec. 31, 2015</t>
  </si>
  <si>
    <t>Ending balance (shares) at Jun. 30, 2016</t>
  </si>
  <si>
    <t>Ending balance at Jun. 30, 2016</t>
  </si>
  <si>
    <t>Consolidated Statements Of Shareholders' Equity (Parenthetical) - $ / shares</t>
  </si>
  <si>
    <t>Statement of Stockholders' Equity [Abstract]</t>
  </si>
  <si>
    <t>Cash dividends declared</t>
  </si>
  <si>
    <t>Business</t>
  </si>
  <si>
    <t>Organization, Consolidation and Presentation of Financial Statements [Abstract]</t>
  </si>
  <si>
    <t>Business CDI Corp. and its subsidiaries (the “Company” or “CDI”) seek to create extraordinary outcomes with its clients by delivering solutions based on highly skilled and professional talent. CDI’s business is comprised of four segments: Enterprise Talent, Specialty Talent and Technology Solutions, Engineering Solutions and Management Recruiters International (MRI). CDI’s client offerings include an array of engineering design project solutions, information technology project solutions and managed services, specialty technology staff augmentation, and program and managed staffing services. CDI's clients are corporations in multiple industries, including energy, chemicals, infrastructure, aerospace, industrial equipment, technology, as well as municipal and state governments, and the United States (U.S.) Department of Defense. CDI has offices and delivery centers in the U.S., Canada and the United Kingdom (UK). In addition, CDI provides recruiting and staffing services through its global MRINetwork ® of franchisees.</t>
  </si>
  <si>
    <t>Principles of Consolidation and Basis of Presentation</t>
  </si>
  <si>
    <t>Principles of Consolidation and Basis of Presentation Principles of Consolidation - The consolidated financial statements include the accounts of CDI Corp. and its wholly-owned subsidiaries. All significant intercompany balances and transactions have been eliminated. Basis of Presentation - The accompanying unaudited consolidated financial statements include all adjustments (consisting only of normal, recurring adjustments) necessary for a fair presentation of financial position, results of operations and cash flows in conformity with generally accepted accounting principles in the United States of America (GAAP), the instructions to Form 10-Q and Article 10 of Regulation S-X of the United States Securities and Exchange Commission (SEC) for interim financial reporting. These statements should be read in conjunction with the Company's Form 10-K filed with the SEC on March 3, 2016. Results for the six months ended June 30, 2016 are not necessarily indicative of results that may be expected for the full year.</t>
  </si>
  <si>
    <t>Summary of Significant Accounting Policies</t>
  </si>
  <si>
    <t>Accounting Policies [Abstract]</t>
  </si>
  <si>
    <t>Summary of Significant Accounting Policies Use of Estimates - The preparation of financial statements in conformity with GAAP requires management to make estimates and assumptions that affect the reported amounts disclosed in the financial statements and accompanying notes. Estimates, by their nature, are based on judgment and available information. Actual results could differ materially from those estimates. Significant estimates inherent in the preparation of the accompanying consolidated financial statements include the assumptions used in the determination of the allowance for doubtful accounts receivable, impairment assessment of goodwill, determination of the recoverability of long-lived assets, assessment of legal contingencies and calculation of income taxes. Reclassifications - Certain historical financial information in the prior period consolidated financial statements has been reclassified to conform to the current period presentation. Historical segment financial information has been reclassified as a result of an operational realignment plan adopted in December 2015. This reclassification did not impact any previously reported consolidated revenues, gross profit or results of operations. See Note 12-Reporting Segments. Recent Accounting Pronouncements In May 2014, the Financial Accounting Standards Board (FASB) issued Accounting Standards Update (ASU) No. 2014-09 (Topic 606) Revenue from Contracts with Customers (ASU 2014-09). ASU 2014-09 supersedes the revenue recognition requirements in Topic 605, Revenue Recognition , and most industry-specific revenue guidance in addition to some cost guidance. ASU 2014-09 establishes a five-step model under the core principle that an entity should recognize revenue to depict the transfer of promised goods or services to customers in an amount that reflects the consideration to which the entity expects to be entitled in exchange for those goods or services. The Company may apply this guidance using either a full retrospective approach, subject to certain practical expedients, or a modified retrospective approach with a cumulative effect adjustment as of the date of initial application. On July 9, 2015, the FASB approved a one-year deferral of the effective date that allows the Company to defer the effective date to January 1, 2018 but still permit the Company to adopt the standard as of the original January 1, 2017 effective date. In 2016, the FASB issued two amendments that have the same effective date as the original standard. The Company has not yet selected a transition method nor has it determined the impact that adoption of this guidance will have on its consolidated financial statements, but has determined that it will utilize the deferred effective date of January 1, 2018 to adopt the standard. In February 2015, the FASB issued ASU No. 2015-02, Consolidation (Topic 810): Amendments to the Consolidation Analysis (ASU 2015-02). The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Company adopted ASU 2015-02 during the first quarter of 2016, which adoption did not have a material impact on its consolidated financial statements. In February 2016, the FASB issued ASU No. 2016-02, Leases (Topic 842) , which supersedes ASC 840, Leases (ASU 2016-02). ASU 2016-02 requires lessees to recognize a right-of-use asset and lease liability for all leases with terms of more than 12 months. Lessees are permitted to make an accounting policy election to not recognize the asset and liability for leases with a term of twelve months or less. ASU 2016-02 does not significantly change the lessees’ recognition, measurement and presentation of expenses and cash flows from the previous accounting standard. Lessors’ accounting is largely unchanged from the previous accounting standard. In addition, ASU 2016-02 expands the disclosure requirements of lease arrangements. Lessees and lessors will use a modified retrospective transition approach. The guidance is effective for the Company beginning January 1, 2019. Early adoption is permitted. The Company has not determined the impact that adoption of this guidance will have on its consolidated financial statements. In March 2016, the FASB issued ASU No. 2016-09, Compensation—Stock Compensation (Topic 718) (ASU 2016-09). ASU 2016-09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Company adopted ASU 2016-09 during the first quarter of 2016, which adoption did not have a material impact on its consolidated financial statements. In June 2016, the FASB issued ASU No. 2016-13, Financial Instruments - Credit Losses (Topic 326): Measurement of Credit Losses on Financial Instruments (ASU 2016-13). ASU 2016-13 changes the methodology for measuring credit losses on financial instruments and the timing of when such losses are recorded. The standard is effective for interim and annual reporting periods beginning after December 15, 2019. Early adoption is permitted for interim and annual reporting periods beginning after December 15, 2018. The Company has not determined the impact that adoption of this guidance will have on its consolidated financial statements.</t>
  </si>
  <si>
    <t>Fair Value Disclosures</t>
  </si>
  <si>
    <t>Fair Value Disclosures [Abstract]</t>
  </si>
  <si>
    <t>Fair Value Disclosures The Company maintains a non-qualified Deferred Compensation Plan for highly compensated employees. The assets of the plan are held in the name of CDI at a third-party financial institution. Separate accounts are maintained for each participant to reflect the amounts deferred by the participant and all earnings and losses on those deferred amounts. The assets of the plan are held in publicly traded mutual funds. The fair value of the plan assets is calculated using the market price of the mutual funds as of the end of the period. The following tables summarize the assets and liabilities measured at fair value on a recurring basis by level of the fair value hierarchy for the indicated periods: Fair Value Measurements as of June 30, 2016 Using Fair Value Measurements at June 30, 2016 Quoted Prices in Active Markets for Identical Assets Significant Other Observable Inputs Significant Unobservable Inputs Description (Level 1) (Level 2) (Level 3) Mutual funds: Bond $ 1,643 $ 1,643 $ — $ — Large cap 2,318 2,318 — — International 1,384 1,384 — — Mid cap 922 922 — — Small cap 507 507 — — Balanced 493 493 — — Money market funds 780 780 — — Total assets (1) $ 8,047 $ 8,047 $ — $ — (1) As of June 30, 2016 , $1.0 million and $7.0 million are included in “Prepaid expenses and other current assets” (liability offset in “Other accrued expenses and other current liabilities”) and “Other non-current assets” (liability offset in “Deferred compensation”), respectively, in the consolidated balance sheets reflecting the non-qualified Deferred Compensation Plan assets. Fair Value Measurements as of December 31, 2015 Using Fair Value Measurements at December 31, 2015 Quoted Prices in Active Markets for Identical Assets Significant Other Observable Inputs Significant Unobservable Inputs Description (Level 1) (Level 2) (Level 3) Mutual funds: Bond $ 1,772 $ 1,772 $ — $ — Large cap 2,686 2,686 — — International 1,449 1,449 — — Mid cap 530 530 — — Small cap 425 425 — — Balanced 450 450 — — Money market funds 1,041 1,041 — — Total assets (1) $ 8,353 $ 8,353 $ — $ — (1) As of December 31, 2015, $0.9 million and $7.5 million are included in “Prepaid expenses and other current assets” (liability offset in “Other accrued expenses and other current liabilities”) and “Other non-current assets” (liability offset in “Deferred compensation”), respectively, in the consolidated balance sheets reflecting the non-qualified Deferred Compensation Plan assets.</t>
  </si>
  <si>
    <t>Goodwill and Other Intangible Assets</t>
  </si>
  <si>
    <t>Goodwill and Intangible Assets Disclosure [Abstract]</t>
  </si>
  <si>
    <t>Goodwill and Other Intangible Assets The following table summarizes the changes in the Company's carrying value of goodwill by reporting segment for the indicated periods: December 31, 2015 June 30, 2016 Gross Balance Accumulated Impairment Losses Additions Translation and Other Adjustments Gross Balance Accumulated Impairment Losses Enterprise Talent $ 40,134 $ (34,511 ) $ — $ — $ 39,539 $ (33,916 ) Specialty Talent and Technology Solutions 16,445 — — — 16,445 — Engineering Solutions 35,713 (21,431 ) — — 35,713 (21,431 ) MRI 15,749 (6,305 ) — (218 ) 14,922 (5,696 ) Total goodwill $ 108,041 $ (62,247 ) $ — $ (218 ) $ 106,619 $ (61,043 ) The Company performs its annual assessment for impairment of goodwill and other indefinite-lived intangible assets using a measurement date of July 1 of each fiscal year. The Company performs an assessment for impairment of goodwill and other indefinite-lived intangible assets whenever events or circumstances indicate that it is more likely than not that the fair value of a reporting unit or indefinite-lived intangible asset is below its carrying value. The Company performed an interim assessment for impairment of goodwill and other indefinite-lived intangible assets as of December 31, 2015 due to a decrease in the Company's stock price and market capitalization. The Company's assessment determined that the fair values for each of the Company's reporting units were substantially in excess of their related carrying values as of December 31, 2015. The Company performed its annual assessment as of July 1, 2015 and determined that the carrying values of the Company's Enterprise Talent - UK Staffing (AndersElite ® ) and Engineering Solutions - Aerospace and Industrial Equipment (formerly Global Engineering and Technology Solutions (GETS) - Aerospace and Industrial Equipment (GETS AIE)) reporting units exceeded their fair values. The Company estimated the fair values of all reporting units using a discounted cash flow model based on significant unobservable inputs or level 3 inputs of the fair value hierarchy. The key assumption used to determine the fair values was management's estimate of future earnings. Based on the results of these estimations, the Company estimated the fair value of the assets and liabilities for the two reporting units based upon reliance, in part, on the report of a valuation specialist in order to determine the implied fair values of goodwill. The Company compared the implied fair values of goodwill to the carrying values of goodwill for the two reporting units and recorded an aggregate goodwill impairment charge of $21.0 million in the consolidated statements of operations, comprised of $10.7 million and $10.4 million in Enterprise Talent - UK Staffing (AndersElite ® ) and Engineering Solutions - Aerospace and Industrial Equipment (formerly GETS AIE), respectively. The Company did not identify any other reporting units with fair values that were not substantially in excess of their carrying values. The Company believes it has made reasonable estimates and used reasonable assumptions to calculate the fair value of its reporting units and indefinite-lived intangible assets. If actual future results are not consistent with management's estimates and assumptions, the Company may have to take additional impairment charges in the future. The following tables summarize the changes in the Company's carrying value of other intangible assets during the indicated periods: December 31, 2015 June 30, 2016 Gross Balance Accumulated Amortization Amortization Translation Gross Balance Accumulated Amortization Intangible assets subject to amortization: Customer relationships $ 20,376 $ (7,974 ) $ (1,839 ) $ (100 ) $ 20,261 $ (9,798 ) Trademarks 6,440 (1,054 ) (237 ) — 6,440 (1,291 ) Non-compete 150 (150 ) — — 150 (150 ) Reacquired franchise rights 972 (498 ) (49 ) — 972 (547 ) Total intangible assets subject to amortization 27,938 (9,676 ) (2,125 ) (100 ) 27,823 (11,786 ) Indefinite-lived intangible assets: Trademarks 2,165 — — — 2,165 — Total other intangible assets $ 30,103 $ (9,676 ) $ (2,125 ) $ (100 ) $ 29,988 $ (11,786 )</t>
  </si>
  <si>
    <t>Restructuring and Other Related Costs</t>
  </si>
  <si>
    <t>Restructuring and Related Activities [Abstract]</t>
  </si>
  <si>
    <t>Restructuring and Other Related Costs In December 2015, the Company approved a restructuring plan (the “2015 Restructuring Plan”) to better align its organization and operations with the Company's strategy. The 2015 Restructuring Plan is expected to be completed during 2016. Substantially all remaining payments are expected to be made during 2016 with certain payments related to the consolidation of facilities expected through 2022. Additional charges of approximately $0.3 million to $0.5 million are expected to be recognized during 2016 primarily related to system consolidation costs and employee severance charges. In December 2014, the Company approved a restructuring plan (the “2014 Restructuring Plan”) to optimize its operations and facility footprint. The 2014 Restructuring Plan was substantially complete during 2015 with certain payments related to the consolidation of facilities expected through 2019 and certain employee severance expected through 2016. The following table summarizes the provision, activity and balances related to the Restructuring Plans by cost type for the indicated periods: Employee severance and related costs Real estate exit and related costs Asset write-offs Accrued restructuring liability Balance as of December 31, 2014 $ 2,031 $ 2,600 $ — $ 4,631 Cash payments (1,282 ) (598 ) — (1,880 ) Charges — 33 14 47 Non-cash — — (14 ) (14 ) Balance as of June 30, 2015 $ 749 $ 2,035 $ — $ 2,784 Balance as of December 31, 2015 $ 2,202 $ 2,935 $ — $ 5,137 Cash payments (1,009 ) (1,020 ) — (2,029 ) Charges 72 217 — 289 Balance as of June 30, 2016 $ 1,265 $ 2,132 $ — $ 3,397 The consolidated balance sheets as of June 30, 2016 and December 31, 2015 include $2.7 million and $4.1 million in “Other accrued expenses and other current liabilities”, and $0.7 million and $1.0 million in "Other non-current liabilities", respectively.</t>
  </si>
  <si>
    <t>Acquisition and Disposition</t>
  </si>
  <si>
    <t>Discontinued Operations and Disposal Groups [Abstract]</t>
  </si>
  <si>
    <t>Disposition</t>
  </si>
  <si>
    <t>Disposition EdgeRock Technologies, LLC Acquisition On October 6, 2015, the Company acquired EdgeRock Technologies, LLC (EdgeRock), a provider of ERP and other specialist IT staffing, including business intelligence and data analytics, for cash consideration of $33.4 million , including a working capital adjustment that was paid in 2016, plus up to an additional $4.0 million of cash contingent on EdgeRock's operating performance for the twelve months ending October 31, 2016. EdgeRock currently comprises the Specialty Talent business within the Specialty Talent and Technology Solutions reporting segment. During the first three months of 2016 , the Company recorded a benefit of $0.8 million to "Operating and administrative expenses" in the consolidated statements of operations related to the reversal of the estimated contingent earnout liability. CDI-Pycopsa Disposition On March 20, 2015, the Company completed the sale of its 67% interest in CDI-Pycopsa Ingeniería y Construcción, S. de R.L. de C.V. (“CDI-Pycopsa”), a Mexico-based engineering design company in the Engineering Solutions (formerly GETS) reporting segment. CDI-Pycopsa does not meet the criteria to be reported as a discontinued operation under ASU 2014-08, which was adopted by the Company on January 1, 2015. Accordingly, CDI-Pycopsa's results are reflected in the Consolidated Statements of Operations within continuing operations. Excluding the $0.3 million loss on disposition, CDI-Pycopsa's pretax results attributable to CDI were not material for the six months ended June 30, 2015 . During the six months ended June 30, 2016 , the Company received $0.1 million of proceeds related to the sale.</t>
  </si>
  <si>
    <t>Credit Facility</t>
  </si>
  <si>
    <t>Short-term Debt [Abstract]</t>
  </si>
  <si>
    <t xml:space="preserve"> On October 30, 2015, the Company and certain domestic subsidiaries (collectively with the Company, the “U.S. Borrowers”), certain Canadian subsidiaries of the Company (collectively, the "Canadian Borrowers"), and certain UK subsidiaries of the Company (collectively, the "UK Borrowers"), collectively (the "Borrowers") entered into an agreement for a secured lending facility (the "Credit Agreement") with Bank of America, N.A. and other lenders. The Credit Agreement established a $150.0 million revolving line of credit facility which also includes an option to expand the facility by up to $75.0 million subject to agreement by the lenders, with a five -year term ending on October 30, 2020 . The facility is comprised initially of three subfacilities with $122.5 million available to the U.S. borrowers, $15.0 million available to the Canadian borrowers and $12.5 million available to the UK borrowers. It also includes a $30.0 million sublimit for swingline loans and a $20.0 million sublimit for letters of credit. Availability under the Credit Agreement is tied to a borrowing base, measured by 85% of eligible billed accounts receivable, plus 80% of eligible unbilled accounts receivable, less customary reserve amounts; provided however that the portion of the borrowing base consisting of 80% of eligible unbilled accounts receivable may not exceed 30% of the sum of (i) 85% of the eligible billed accounts receivable, plus (ii) 80% of the eligible unbilled accounts receivable. Borrowings under the Credit Agreement may be used by the Company and the other Borrowers for general business purposes including capital expenditures and permitted acquisitions and investments. Accounts receivable, used in the determination of the borrowing base, are subject to lender discretion and, in certain circumstances, the lender may use cash balances in a dominion account established with the administrative agent to repay outstanding balances. As a result, amounts borrowed under the Credit Agreement are presented as current in the consolidated balance sheets. The Borrowers’ obligations under the Credit Agreement are secured by a first lien security interest in all of the Borrowers’ personal property (subject to customary exceptions), including, among other things, accounts receivable, equity interests, deposit accounts, intellectual property, and leased properties where books and records are kept. As of June 30, 2016 , the Company had total outstanding borrowings of $25.9 million , letters of credit outstanding of $3.3 million and $116.2 million available to borrow under the Credit Agreement. The Company was in compliance with all covenants under the Credit Agreement as of June 30, 2016 . Interest was payable at rates ranging from 1.71% to 1.76% per annum for outstanding borrowings as of June 30, 2016 . As of December 31, 2015 , the Company had total outstanding borrowings of $18.8 million , letters of credit outstanding of $3.3 million and $120.7 million available to borrow under the Credit Agreement. The Company was in compliance with all covenants under the Credit Agreement as of December 31, 2015 .</t>
  </si>
  <si>
    <t>Commitments and Contingencies</t>
  </si>
  <si>
    <t>Commitments and Contingencies Disclosure [Abstract]</t>
  </si>
  <si>
    <t>Commitments and Contingencies Legal Proceedings The Company is subject to various legal proceedings and claims that have arisen in the ordinary course of business. The Company records a liability when it is both probable that a liability has been incurred and the amount of the loss can be reasonably estimated. Although management cannot predict the timing or outcome of these matters with certainty, management does not believe that the final resolution of these matters, individually or in the aggregate, would have a material adverse effect on the Company’s consolidated financial condition, results of operations or cash flows.</t>
  </si>
  <si>
    <t>Income Taxes</t>
  </si>
  <si>
    <t>Income Tax Disclosure [Abstract]</t>
  </si>
  <si>
    <t>Income Taxes The Company calculates an effective income tax rate each quarter using the estimated annual effective rate method based upon forecasted annual income by jurisdiction, statutory tax rates and other tax-related items. The impact of discrete items is recognized in the interim period in which they occur. Discrete items and the mix of domestic and foreign pre-tax income and losses with no tax benefit may significantly impact the interim period income tax provision and increase the volatility of the interim period effective tax rate at low levels of pre-tax results. A valuation allowance has been recorded to reduce deferred tax assets to the amount that is more likely than not to be realized based on an assessment of positive and negative evidence, including estimates of future taxable income necessary to realize future deductible amounts. In the fourth quarter of 2015 the company booked a valuation allowance against federal deferred tax assets due to cumulative losses. The effective tax rates for the six months ended June 30, 2016 and 2015 were (13.0)% and 89.8% , respectively. The effective tax rate for the six months ended June 30, 2016 is a negative rate due to taxes on profits in Canada and taxes imposed in certain U.S. states, while tax benefits from losses in the United Kingdom and United States are not recognizable due to valuation allowances. The effective tax rate for the six months ended June 30, 2015 was 89.8% due to a mix of the tax effects of stock based compensation, foreign losses not benefited and expenses that were not deductible for tax. Management assesses the available positive and negative evidence to estimate whether sufficient future taxable income will be generated to permit use of the existing deferred tax assets, including net operating loss carryforwards. Management’s assessment is made for each taxpayer on a jurisdiction by jurisdiction basis. A full valuation allowance has been recorded against the deferred tax asset related to part of the group’s U.S. state taxes and federal taxes as these are more likely than not to be realized. The amount of the deferred tax asset considered realizable, however, could be adjusted if estimates of future taxable income during the carryforward period are increased or decreased or if objective negative evidence in the form of cumulative losses is no longer present and additional weight is given to subjective evidence such as our projections for growth.</t>
  </si>
  <si>
    <t>Basic and Diluted Earnings Per Share (“EPS”) Data</t>
  </si>
  <si>
    <t>Earnings Per Share, Basic and Diluted [Abstract]</t>
  </si>
  <si>
    <t>Basic and Diluted Earnings Per Share (EPS) Data The following table reconciles the denominator used to compute basic EPS to the denominator used to compute diluted EPS for the indicated periods: Three months ended Six months ended June 30 June 30, 2016 2015 2016 2015 Numerator: Net income (loss) attributable to CDI $ (7,484 ) $ (157 ) $ (12,301 ) $ 313 Denominator: Basic weighted-average shares 19,174 19,675 19,427 19,655 Dilutive effect of share-based awards — — — 191 Diluted weighted-average shares 19,174 19,675 19,427 19,846 Earnings per common share: Basic $ (0.39 ) $ (0.01 ) $ (0.63 ) $ 0.02 Diluted $ (0.39 ) $ (0.01 ) $ (0.63 ) $ 0.02 There were 0.6 million shares and 0.4 million shares excluded from the computation of EPS for the three months ended June 30, 2016 and 2015 , respectively, because their inclusion would have been anti-dilutive. There were 0.6 million shares and 0.2 million shares excluded from the computation of EPS for the six months ended June 30, 2016 and 2015 , respectively, because their inclusion would have been anti-dilutive.</t>
  </si>
  <si>
    <t>Reporting Segments</t>
  </si>
  <si>
    <t>Segment Reporting [Abstract]</t>
  </si>
  <si>
    <t>Reporting Segments During December 2015, the Company adopted a plan to deliver improved performance and efficiencies through increased strategic focus and operational realignment. As a result of this realignment, certain historical segment financial information has been reclassified to conform to the current period segment presentation that became effective during the first quarter of 2016. This reclassification did not impact any previously reported consolidated revenues, gross profit or results of operations. The Company's reporting segments are as follows: • Enterprise Talent - Enterprise Talent provides staff augmentation, placement and other staffing-related services to support its clients’ access to engineering and technology personnel on a temporary or permanent basis. Enterprise Talent focuses on delivering its services to medium and larger sized enterprises that have ongoing needs for skilled and technical labor. The duration of individual client engagements can range from several months to multiple years based on a client’s project, seasonal or business cycle needs. In addition, Enterprise Talent offers enterprise clients managed staffing program services, vendor management solutions, certification management solutions, and recruitment process outsourcing solutions. Enterprise Talent currently operates in North America under the CDI ® brand name and in the United Kingdom under the AndersElite ® brand name. • Specialty Talent and Technology Solutions - Specialty Talent and Technology Solutions provides clients with specialized technology talent and solutions through a flexible delivery model that spans staff augmentation and placement services, project execution and management services, and outsourced managed services. Specialty Talent, currently comprised entirely of EdgeRock, provides staff augmentation services focused on highly specialized information technology skillsets, including enterprise resource planning, business intelligence, analytics, infrastructure and application management and development. Technology Solutions provides a range of information technology professional services in a consult, integrate and operate model. These services include IT strategy and consulting, assessments, execution of IT infrastructure and IT engineering solutions, business application solutions, digital marketing services, service management, quality assurance and testing, and program management. • Engineering Solutions - Engineering Solutions provides engineering design, as well as complete physical asset and product delivery solutions for its clients. Engineering design principally involves the production of construction and/or technical documentation and specifications performed at a CDI facility or at a client's facility under the supervision of CDI personnel. Complete physical asset and product delivery solutions involve services that manage the integration of all supply chain contributors to a new or upgraded industrial production or infrastructure asset, naval asset or in support of aerospace and industrial original equipment manufacturers. Engineering Solutions is organized around the following business verticals: Energy, Chemicals and Infrastructure (EC&amp;I), Aerospace and Industrial Equipment (AIE) and Government Services. ◦ EC&amp;I serves producers and operators of energy, chemicals, industrial, education and civil infrastructures with a full range of engineering solutions. Specific services including up-front planning, engineering design, industrial and commercial architecture, design/build, transportation and civil engineering, site services, procurement, construction management, start up and commissioning. ◦ AIE serves commercial and defense aviation, as well as industrial original equipment manufacturers, with design and manufacturing engineering services, including mechanical and electrical systems design, drafting, engineering analysis, software design and verification, validation and testing, and tooling design and development. ◦ Government Services primarily serves the U.S. Department of Defense and the U.S. Navy, in particular, with a variety of design and engineering services, including naval architecture, ship alteration, systems modification and installation, technical documentation and training, logistics management, marine manufacturing and aviation engineering. Within each of the verticals, Engineering Solutions provides these solutions through a services delivery model consisting of skill-based centers of excellence, together with regional offices to serve more localized project or client needs. • Management Recruiters International (MRI) - MRI is a global franchisor that does business as MRINetwork ® and provides the use of its trademarks, business systems and training and support services to its franchisees, who engage in the search and recruitment of executive, technical, professional and managerial personnel for employment by their clients. The MRI franchisees provide permanent placement services primarily under the brand names MRINetwork ® , Management Recruiters ® and Sales Consultants ® . MRI also provides training and support, implementation and back-office services to enable franchisees to pursue contract staffing opportunities. Inter-segment revenue is eliminated in consolidation and is not significant. For purposes of performance measurement, the Company charges certain expenses directly attributable to the reporting segments and allocates certain other expenses and support costs. Support costs consist principally of employee benefits administration, accounting support, IT services and shared service center costs. Operating and administrative expenses that are not directly attributable to the reporting segments are classified as corporate. Identifiable assets of the reporting segments exclude corporate assets. Corporate assets consist principally of all cash and cash equivalents, all current and deferred income tax assets, certain prepaid expenses, other current assets, certain property and equipment and certain other non-current assets. Reporting segment operations data is presented in the following table for the indicated periods: Three Months Ended Six Months Ended June 30, June 30, 2016 2015 2016 2015 Revenue: Enterprise Talent $ 133,480 $ 149,392 $ 273,129 $ 310,818 Specialty Talent and Technology Solutions (1) 19,129 7,901 37,522 15,591 Engineering Solutions 61,153 76,536 124,407 151,367 MRI 12,931 12,992 25,159 26,503 Total revenue $ 226,693 $ 246,821 $ 460,217 $ 504,279 Gross profit: Enterprise Talent $ 15,434 $ 18,326 $ 31,915 $ 37,586 Specialty Talent and Technology Solutions (1) 5,510 2,595 10,822 5,157 Engineering Solutions 14,776 19,254 30,253 37,633 MRI 6,375 6,472 12,380 13,041 Total gross profit $ 42,095 $ 46,647 $ 85,370 $ 93,417 Operating profit (loss): Enterprise Talent $ (458 ) $ 3,093 $ 677 $ 7,269 Specialty Talent and Technology Solutions (1), (2) (436 ) 444 9 1,169 Engineering Solutions (3) (2,943 ) 907 (4,878 ) 510 MRI 1,081 1,574 1,664 3,030 Corporate (3,704 ) (4,815 ) (7,753 ) (9,635 ) Total operating profit (loss) (6,460 ) 1,203 (10,281 ) 2,343 Other income (expense), net (452 ) (97 ) (601 ) (84 ) Income (loss) before income taxes $ (6,912 ) $ 1,106 $ (10,882 ) $ 2,259 (1) On October 6, 2015, the Company acquired EdgeRock, which is included in Specialty Talent and Technology Solutions. (2) In the first quarter of 2016, the Company's Specialty Talent and Technology Solutions segment recorded a benefit to "Operating and administrative expenses" of $0.8 million related to the reversal of the EdgeRock acquisition earnout liability. (3) In the first quarter of 2015, the Company's Engineering Solutions segment recorded a charge of $0.3 million related to the loss on disposition of the Company's controlling interest in a Mexico-based engineering design company. Reporting segment asset data is presented in the following table for the indicated periods: June 30, December 31, 2016 2015 Assets: Enterprise Talent $ 145,772 $ 137,695 Specialty Talent and Technology Solutions 38,305 40,127 Engineering Solutions 96,511 93,810 MRI 21,943 23,273 Corporate 37,500 44,192 Total assets $ 340,031 $ 339,097 Reporting segment depreciation and amortization data is presented in the following table for the indicated periods: Three Months Ended Six Months Ended June 30, June 30, 2016 2015 2016 2015 Depreciation and amortization: Enterprise Talent $ 315 $ 274 $ 631 $ 666 Specialty Talent and Technology Solutions (1) 652 73 1,654 145 Engineering Solutions 1,197 1,505 2,468 3,016 MRI 66 80 132 162 Corporate 395 518 822 1,023 Total Depreciation and amortization $ 2,625 $ 2,450 $ 5,707 $ 5,012 (1) On October 6, 2015, the Company acquired EdgeRock, which is included in Specialty Talent and Technology Solutions.</t>
  </si>
  <si>
    <t>Summary of Significant Accounting Policies (Policies)</t>
  </si>
  <si>
    <t>Principles of Consolidation</t>
  </si>
  <si>
    <t xml:space="preserve">Principles of Consolidation - The consolidated financial statements include the accounts of CDI Corp. and its wholly-owned subsidiaries. All significant intercompany balances and transactions have been eliminated. </t>
  </si>
  <si>
    <t>Basis of Presentation</t>
  </si>
  <si>
    <t>Basis of Presentation - The accompanying unaudited consolidated financial statements include all adjustments (consisting only of normal, recurring adjustments) necessary for a fair presentation of financial position, results of operations and cash flows in conformity with generally accepted accounting principles in the United States of America (GAAP), the instructions to Form 10-Q and Article 10 of Regulation S-X of the United States Securities and Exchange Commission (SEC) for interim financial reporting. These statements should be read in conjunction with the Company's Form 10-K filed with the SEC on March 3, 2016. Results for the six months ended June 30, 2016 are not necessarily indicative of results that may be expected for the full year.</t>
  </si>
  <si>
    <t>Use of Estimates</t>
  </si>
  <si>
    <t>Use of Estimates - The preparation of financial statements in conformity with GAAP requires management to make estimates and assumptions that affect the reported amounts disclosed in the financial statements and accompanying notes. Estimates, by their nature, are based on judgment and available information. Actual results could differ materially from those estimates. Significant estimates inherent in the preparation of the accompanying consolidated financial statements include the assumptions used in the determination of the allowance for doubtful accounts receivable, impairment assessment of goodwill, determination of the recoverability of long-lived assets, assessment of legal contingencies and calculation of income taxes.</t>
  </si>
  <si>
    <t>Reclassifications</t>
  </si>
  <si>
    <t>Reclassifications - Certain historical financial information in the prior period consolidated financial statements has been reclassified to conform to the current period presentation. Historical segment financial information has been reclassified as a result of an operational realignment plan adopted in December 2015. This reclassification did not impact any previously reported consolidated revenues, gross profit or results of operations. See Note 12-Reporting Segments.</t>
  </si>
  <si>
    <t>Recent Accounting Pronouncements</t>
  </si>
  <si>
    <t>Recent Accounting Pronouncements In May 2014, the Financial Accounting Standards Board (FASB) issued Accounting Standards Update (ASU) No. 2014-09 (Topic 606) Revenue from Contracts with Customers (ASU 2014-09). ASU 2014-09 supersedes the revenue recognition requirements in Topic 605, Revenue Recognition , and most industry-specific revenue guidance in addition to some cost guidance. ASU 2014-09 establishes a five-step model under the core principle that an entity should recognize revenue to depict the transfer of promised goods or services to customers in an amount that reflects the consideration to which the entity expects to be entitled in exchange for those goods or services. The Company may apply this guidance using either a full retrospective approach, subject to certain practical expedients, or a modified retrospective approach with a cumulative effect adjustment as of the date of initial application. On July 9, 2015, the FASB approved a one-year deferral of the effective date that allows the Company to defer the effective date to January 1, 2018 but still permit the Company to adopt the standard as of the original January 1, 2017 effective date. In 2016, the FASB issued two amendments that have the same effective date as the original standard. The Company has not yet selected a transition method nor has it determined the impact that adoption of this guidance will have on its consolidated financial statements, but has determined that it will utilize the deferred effective date of January 1, 2018 to adopt the standard. In February 2015, the FASB issued ASU No. 2015-02, Consolidation (Topic 810): Amendments to the Consolidation Analysis (ASU 2015-02). The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The Company adopted ASU 2015-02 during the first quarter of 2016, which adoption did not have a material impact on its consolidated financial statements. In February 2016, the FASB issued ASU No. 2016-02, Leases (Topic 842) , which supersedes ASC 840, Leases (ASU 2016-02). ASU 2016-02 requires lessees to recognize a right-of-use asset and lease liability for all leases with terms of more than 12 months. Lessees are permitted to make an accounting policy election to not recognize the asset and liability for leases with a term of twelve months or less. ASU 2016-02 does not significantly change the lessees’ recognition, measurement and presentation of expenses and cash flows from the previous accounting standard. Lessors’ accounting is largely unchanged from the previous accounting standard. In addition, ASU 2016-02 expands the disclosure requirements of lease arrangements. Lessees and lessors will use a modified retrospective transition approach. The guidance is effective for the Company beginning January 1, 2019. Early adoption is permitted. The Company has not determined the impact that adoption of this guidance will have on its consolidated financial statements. In March 2016, the FASB issued ASU No. 2016-09, Compensation—Stock Compensation (Topic 718) (ASU 2016-09). ASU 2016-09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Company adopted ASU 2016-09 during the first quarter of 2016, which adoption did not have a material impact on its consolidated financial statements.</t>
  </si>
  <si>
    <t>Fair Value Disclosures (Tables)</t>
  </si>
  <si>
    <t>Schedule of Assets and Liabilities Measured at Fair Value on a Recurring Basis</t>
  </si>
  <si>
    <t>The following tables summarize the assets and liabilities measured at fair value on a recurring basis by level of the fair value hierarchy for the indicated periods: Fair Value Measurements as of June 30, 2016 Using Fair Value Measurements at June 30, 2016 Quoted Prices in Active Markets for Identical Assets Significant Other Observable Inputs Significant Unobservable Inputs Description (Level 1) (Level 2) (Level 3) Mutual funds: Bond $ 1,643 $ 1,643 $ — $ — Large cap 2,318 2,318 — — International 1,384 1,384 — — Mid cap 922 922 — — Small cap 507 507 — — Balanced 493 493 — — Money market funds 780 780 — — Total assets (1) $ 8,047 $ 8,047 $ — $ — (1) As of June 30, 2016 , $1.0 million and $7.0 million are included in “Prepaid expenses and other current assets” (liability offset in “Other accrued expenses and other current liabilities”) and “Other non-current assets” (liability offset in “Deferred compensation”), respectively, in the consolidated balance sheets reflecting the non-qualified Deferred Compensation Plan assets. Fair Value Measurements as of December 31, 2015 Using Fair Value Measurements at December 31, 2015 Quoted Prices in Active Markets for Identical Assets Significant Other Observable Inputs Significant Unobservable Inputs Description (Level 1) (Level 2) (Level 3) Mutual funds: Bond $ 1,772 $ 1,772 $ — $ — Large cap 2,686 2,686 — — International 1,449 1,449 — — Mid cap 530 530 — — Small cap 425 425 — — Balanced 450 450 — — Money market funds 1,041 1,041 — — Total assets (1) $ 8,353 $ 8,353 $ — $ — (1) As of December 31, 2015, $0.9 million and $7.5 million are included in “Prepaid expenses and other current assets” (liability offset in “Other accrued expenses and other current liabilities”) and “Other non-current assets” (liability offset in “Deferred compensation”), respectively, in the consolidated balance sheets reflecting the non-qualified Deferred Compensation Plan assets.</t>
  </si>
  <si>
    <t>Goodwill and Other Intangible Assets (Tables)</t>
  </si>
  <si>
    <t>Schedule of Goodwill</t>
  </si>
  <si>
    <t>The following table summarizes the changes in the Company's carrying value of goodwill by reporting segment for the indicated periods: December 31, 2015 June 30, 2016 Gross Balance Accumulated Impairment Losses Additions Translation and Other Adjustments Gross Balance Accumulated Impairment Losses Enterprise Talent $ 40,134 $ (34,511 ) $ — $ — $ 39,539 $ (33,916 ) Specialty Talent and Technology Solutions 16,445 — — — 16,445 — Engineering Solutions 35,713 (21,431 ) — — 35,713 (21,431 ) MRI 15,749 (6,305 ) — (218 ) 14,922 (5,696 ) Total goodwill $ 108,041 $ (62,247 ) $ — $ (218 ) $ 106,619 $ (61,043 )</t>
  </si>
  <si>
    <t>Other Intangible Assets</t>
  </si>
  <si>
    <t>The following tables summarize the changes in the Company's carrying value of other intangible assets during the indicated periods: December 31, 2015 June 30, 2016 Gross Balance Accumulated Amortization Amortization Translation Gross Balance Accumulated Amortization Intangible assets subject to amortization: Customer relationships $ 20,376 $ (7,974 ) $ (1,839 ) $ (100 ) $ 20,261 $ (9,798 ) Trademarks 6,440 (1,054 ) (237 ) — 6,440 (1,291 ) Non-compete 150 (150 ) — — 150 (150 ) Reacquired franchise rights 972 (498 ) (49 ) — 972 (547 ) Total intangible assets subject to amortization 27,938 (9,676 ) (2,125 ) (100 ) 27,823 (11,786 ) Indefinite-lived intangible assets: Trademarks 2,165 — — — 2,165 — Total other intangible assets $ 30,103 $ (9,676 ) $ (2,125 ) $ (100 ) $ 29,988 $ (11,786 )</t>
  </si>
  <si>
    <t>Restructuring and Other Related Costs (Tables)</t>
  </si>
  <si>
    <t>Schedule of Restructuring and Related Costs</t>
  </si>
  <si>
    <t xml:space="preserve"> Employee severance and related costs Real estate exit and related costs Asset write-offs Accrued restructuring liability Balance as of December 31, 2014 $ 2,031 $ 2,600 $ — $ 4,631 Cash payments (1,282 ) (598 ) — (1,880 ) Charges — 33 14 47 Non-cash — — (14 ) (14 ) Balance as of June 30, 2015 $ 749 $ 2,035 $ — $ 2,784 Balance as of December 31, 2015 $ 2,202 $ 2,935 $ — $ 5,137 Cash payments (1,009 ) (1,020 ) — (2,029 ) Charges 72 217 — 289 Balance as of June 30, 2016 $ 1,265 $ 2,132 $ — $ 3,397 The consolidated balance sheets as of June 30, 2016 and December 31, 2015 include $2.7 million and $4.1 million in “Other accrued expenses and other current liabilities”, and $0.7 million and $1.0 million in "Other non-current liabilities", respectively.</t>
  </si>
  <si>
    <t>Basic and Diluted Earnings Per Share (“EPS”) Data  (Tables)</t>
  </si>
  <si>
    <t>Schedule of Calculation of Numerator and Denominator in EPS</t>
  </si>
  <si>
    <t>The following table reconciles the denominator used to compute basic EPS to the denominator used to compute diluted EPS for the indicated periods: Three months ended Six months ended June 30 June 30, 2016 2015 2016 2015 Numerator: Net income (loss) attributable to CDI $ (7,484 ) $ (157 ) $ (12,301 ) $ 313 Denominator: Basic weighted-average shares 19,174 19,675 19,427 19,655 Dilutive effect of share-based awards — — — 191 Diluted weighted-average shares 19,174 19,675 19,427 19,846 Earnings per common share: Basic $ (0.39 ) $ (0.01 ) $ (0.63 ) $ 0.02 Diluted $ (0.39 ) $ (0.01 ) $ (0.63 ) $ 0.02</t>
  </si>
  <si>
    <t>Reporting Segments (Tables)</t>
  </si>
  <si>
    <t>Schedule of Segment Reporting Information, by Segment</t>
  </si>
  <si>
    <t xml:space="preserve">Reporting segment asset data is presented in the following table for the indicated periods: June 30, December 31, 2016 2015 Assets: Enterprise Talent $ 145,772 $ 137,695 Specialty Talent and Technology Solutions 38,305 40,127 Engineering Solutions 96,511 93,810 MRI 21,943 23,273 Corporate 37,500 44,192 Total assets $ 340,031 $ 339,097 Reporting segment depreciation and amortization data is presented in the following table for the indicated periods: Three Months Ended Six Months Ended June 30, June 30, 2016 2015 2016 2015 Depreciation and amortization: Enterprise Talent $ 315 $ 274 $ 631 $ 666 Specialty Talent and Technology Solutions (1) 652 73 1,654 145 Engineering Solutions 1,197 1,505 2,468 3,016 MRI 66 80 132 162 Corporate 395 518 822 1,023 Total Depreciation and amortization $ 2,625 $ 2,450 $ 5,707 $ 5,012 Reporting segment operations data is presented in the following table for the indicated periods: Three Months Ended Six Months Ended June 30, June 30, 2016 2015 2016 2015 Revenue: Enterprise Talent $ 133,480 $ 149,392 $ 273,129 $ 310,818 Specialty Talent and Technology Solutions (1) 19,129 7,901 37,522 15,591 Engineering Solutions 61,153 76,536 124,407 151,367 MRI 12,931 12,992 25,159 26,503 Total revenue $ 226,693 $ 246,821 $ 460,217 $ 504,279 Gross profit: Enterprise Talent $ 15,434 $ 18,326 $ 31,915 $ 37,586 Specialty Talent and Technology Solutions (1) 5,510 2,595 10,822 5,157 Engineering Solutions 14,776 19,254 30,253 37,633 MRI 6,375 6,472 12,380 13,041 Total gross profit $ 42,095 $ 46,647 $ 85,370 $ 93,417 Operating profit (loss): Enterprise Talent $ (458 ) $ 3,093 $ 677 $ 7,269 Specialty Talent and Technology Solutions (1), (2) (436 ) 444 9 1,169 Engineering Solutions (3) (2,943 ) 907 (4,878 ) 510 MRI 1,081 1,574 1,664 3,030 Corporate (3,704 ) (4,815 ) (7,753 ) (9,635 ) Total operating profit (loss) (6,460 ) 1,203 (10,281 ) 2,343 Other income (expense), net (452 ) (97 ) (601 ) (84 ) Income (loss) before income taxes $ (6,912 ) $ 1,106 $ (10,882 ) $ 2,259 (1) On October 6, 2015, the Company acquired EdgeRock, which is included in Specialty Talent and Technology Solutions. (2) In the first quarter of 2016, the Company's Specialty Talent and Technology Solutions segment recorded a benefit to "Operating and administrative expenses" of $0.8 million related to the reversal of the EdgeRock acquisition earnout liability. (3) In the first quarter of 2015, the Company's Engineering Solutions segment recorded a charge of $0.3 million related to the loss on disposition of the Company's controlling interest in a Mexico-based engineering design company. </t>
  </si>
  <si>
    <t>Fair Value Disclosures (Details) - USD ($) $ in Thousands</t>
  </si>
  <si>
    <t>Fair Value, Concentration of Risk, Financial Statement Captions [Line Items]</t>
  </si>
  <si>
    <t>Fair value of assets</t>
  </si>
  <si>
    <t>[1]</t>
  </si>
  <si>
    <t>[2]</t>
  </si>
  <si>
    <t>Prepaid Expenses and Other Current Assets [Member]</t>
  </si>
  <si>
    <t>Deferred compensation plan assets</t>
  </si>
  <si>
    <t>Other Non-Current Assets [Member]</t>
  </si>
  <si>
    <t>Bond Mutual Fund [Member]</t>
  </si>
  <si>
    <t>Large Cap Mutual Fund [Member]</t>
  </si>
  <si>
    <t>International Mutual Fund [Member]</t>
  </si>
  <si>
    <t>Mid Cap Mutual Cap [Member]</t>
  </si>
  <si>
    <t>Small Cap Mutual Funds [Member]</t>
  </si>
  <si>
    <t>Balanced Mutual Funds [Member]</t>
  </si>
  <si>
    <t>Money Market Funds [Member]</t>
  </si>
  <si>
    <t>Level 1 [Member]</t>
  </si>
  <si>
    <t>Level 1 [Member] | Bond Mutual Fund [Member]</t>
  </si>
  <si>
    <t>Level 1 [Member] | Large Cap Mutual Fund [Member]</t>
  </si>
  <si>
    <t>Level 1 [Member] | International Mutual Fund [Member]</t>
  </si>
  <si>
    <t>Level 1 [Member] | Mid Cap Mutual Cap [Member]</t>
  </si>
  <si>
    <t>Level 1 [Member] | Small Cap Mutual Funds [Member]</t>
  </si>
  <si>
    <t>Level 1 [Member] | Balanced Mutual Funds [Member]</t>
  </si>
  <si>
    <t>Level 1 [Member] | Money Market Funds [Member]</t>
  </si>
  <si>
    <t>Level 2 [Member]</t>
  </si>
  <si>
    <t>Level 2 [Member] | Bond Mutual Fund [Member]</t>
  </si>
  <si>
    <t>Level 2 [Member] | Large Cap Mutual Fund [Member]</t>
  </si>
  <si>
    <t>Level 2 [Member] | International Mutual Fund [Member]</t>
  </si>
  <si>
    <t>Level 2 [Member] | Mid Cap Mutual Cap [Member]</t>
  </si>
  <si>
    <t>Level 2 [Member] | Small Cap Mutual Funds [Member]</t>
  </si>
  <si>
    <t>Level 2 [Member] | Balanced Mutual Funds [Member]</t>
  </si>
  <si>
    <t>Level 2 [Member] | Money Market Funds [Member]</t>
  </si>
  <si>
    <t>Level 3 [Member]</t>
  </si>
  <si>
    <t>Level 3 [Member] | Bond Mutual Fund [Member]</t>
  </si>
  <si>
    <t>Level 3 [Member] | Large Cap Mutual Fund [Member]</t>
  </si>
  <si>
    <t>Level 3 [Member] | International Mutual Fund [Member]</t>
  </si>
  <si>
    <t>Level 3 [Member] | Mid Cap Mutual Cap [Member]</t>
  </si>
  <si>
    <t>Level 3 [Member] | Small Cap Mutual Funds [Member]</t>
  </si>
  <si>
    <t>Level 3 [Member] | Balanced Mutual Funds [Member]</t>
  </si>
  <si>
    <t>Level 3 [Member] | Money Market Funds [Member]</t>
  </si>
  <si>
    <t>As of June 30, 2016, $1.0 million and $7.0 million are included in “Prepaid expenses and other current assets” (liability offset in “Other accrued expenses and other current liabilities”) and “Other non-current assets” (liability offset in “Deferred compensation”), respectively, in the consolidated balance sheets reflecting the non-qualified Deferred Compensation Plan assets.</t>
  </si>
  <si>
    <t>(1) As of December 31, 2015, $0.9 million and $7.5 million are included in “Prepaid expenses and other current assets” (liability offset in “Other accrued expenses and other current liabilities”) and “Other non-current assets” (liability offset in “Deferred compensation”), respectively, in the consolidated balance sheets reflecting the non-qualified Deferred Compensation Plan assets.</t>
  </si>
  <si>
    <t>Goodwill and Other Intangible Assets (Details) - USD ($) $ in Thousands</t>
  </si>
  <si>
    <t>Sep. 30, 2015</t>
  </si>
  <si>
    <t>Goodwill [Roll Forward]</t>
  </si>
  <si>
    <t>Gross Balance</t>
  </si>
  <si>
    <t>Accumulated Impairment Loss</t>
  </si>
  <si>
    <t>Additions</t>
  </si>
  <si>
    <t>Goodwill, Impairment Loss</t>
  </si>
  <si>
    <t>Translation and Other Adjustments</t>
  </si>
  <si>
    <t>Engineering Solutions [Member]</t>
  </si>
  <si>
    <t>Specialty Talent and Technology [Member]</t>
  </si>
  <si>
    <t>Enterprise Talent Solutions [Member]</t>
  </si>
  <si>
    <t>MRI [Member]</t>
  </si>
  <si>
    <t>Goodwill and Other Intangible Assets - Other Intangible Assets (Details) $ in Thousands</t>
  </si>
  <si>
    <t>Jun. 30, 2016USD ($)</t>
  </si>
  <si>
    <t>Finite-lived Intangible Assets [Roll Forward]</t>
  </si>
  <si>
    <t>Gross finite-lived intangible assets, beginning of period</t>
  </si>
  <si>
    <t>Indefinite-lived trademarks, beginning of period</t>
  </si>
  <si>
    <t>Gross intangibles assets excluding goodwill, beginning of period</t>
  </si>
  <si>
    <t>Accumulated amortization, beginning of period</t>
  </si>
  <si>
    <t>Accumulated amortization, end of period</t>
  </si>
  <si>
    <t>Amortization of Intangible Assets</t>
  </si>
  <si>
    <t>Intangible asset translation adjustments</t>
  </si>
  <si>
    <t>Gross finite-lived intangible assets, end of period</t>
  </si>
  <si>
    <t>Indefinite-lived trademarks, end of period</t>
  </si>
  <si>
    <t>Gross intangibles assets excluding goodwill, end of period</t>
  </si>
  <si>
    <t>Customer Relationships [Member]</t>
  </si>
  <si>
    <t>Trademarks [Member]</t>
  </si>
  <si>
    <t>Noncompete Agreements [Member]</t>
  </si>
  <si>
    <t>Franchise Rights [Member]</t>
  </si>
  <si>
    <t>Restructuring and Other Related Costs (Details) - USD ($) $ in Thousands</t>
  </si>
  <si>
    <t>Restructuring Reserve [Roll Forward]</t>
  </si>
  <si>
    <t>Employee severance and related costs</t>
  </si>
  <si>
    <t>Restructuring Reserve, Beginning</t>
  </si>
  <si>
    <t>Cash payments</t>
  </si>
  <si>
    <t>Non-cash</t>
  </si>
  <si>
    <t>Restructuring Reserve, Ending</t>
  </si>
  <si>
    <t>Real estate exit and related costs</t>
  </si>
  <si>
    <t>Asset write-offs</t>
  </si>
  <si>
    <t>Accrued restructuring liability</t>
  </si>
  <si>
    <t>Accrued restructuring liability | Other Current Liabilities [Member]</t>
  </si>
  <si>
    <t>Accrued restructuring liability | Other Noncurrent Liabilities [Member]</t>
  </si>
  <si>
    <t>Minimum [Member] | Real estate exit and related costs</t>
  </si>
  <si>
    <t>Restructuring Cost and Reserve [Line Items]</t>
  </si>
  <si>
    <t>Restructuring and Related Cost, Expected Cost</t>
  </si>
  <si>
    <t>Maximum [Member] | Real estate exit and related costs</t>
  </si>
  <si>
    <t>Acquisition and Disposition (Details) - USD ($) $ in Thousands</t>
  </si>
  <si>
    <t>Oct. 06, 2015</t>
  </si>
  <si>
    <t>Mar. 31, 2016</t>
  </si>
  <si>
    <t>Mar. 20, 2015</t>
  </si>
  <si>
    <t>Income Statement, Balance Sheet and Additional Disclosures by Disposal Groups, Including Discontinued Operations [Line Items]</t>
  </si>
  <si>
    <t>Operating Income (Loss)</t>
  </si>
  <si>
    <t>Subsidiaries</t>
  </si>
  <si>
    <t>Ownership percentage</t>
  </si>
  <si>
    <t>67.00%</t>
  </si>
  <si>
    <t>CDI-Pycopsa Ingenieria y Construccion</t>
  </si>
  <si>
    <t>EdgeRock Technologies, LLC [Member]</t>
  </si>
  <si>
    <t>Payments to acquire businesses</t>
  </si>
  <si>
    <t>Contingent consideration arrangements, range of outcomes, high</t>
  </si>
  <si>
    <t>Specialty Talent and Technology [Member] | Mexico-based Engineering Design Company [Member]</t>
  </si>
  <si>
    <t>Specialty Talent and Technology [Member] | EdgeRock Technologies, LLC [Member]</t>
  </si>
  <si>
    <t>Credit Facility (Details) - USD ($) $ in Millions</t>
  </si>
  <si>
    <t>Oct. 30, 2015</t>
  </si>
  <si>
    <t>Revolving Credit Facility [Member]</t>
  </si>
  <si>
    <t>Line of Credit Facility [Line Items]</t>
  </si>
  <si>
    <t>Debt instrument, term</t>
  </si>
  <si>
    <t>5 years</t>
  </si>
  <si>
    <t>BANK OF AMERICA - MERRILL LYNCH ATS [Member] | Revolving Credit Facility [Member]</t>
  </si>
  <si>
    <t>Letters of credit outstanding</t>
  </si>
  <si>
    <t>Credit Agreement [Member] | Revolving Credit Facility [Member]</t>
  </si>
  <si>
    <t>Borrowings outstanding</t>
  </si>
  <si>
    <t>Debt Instrument, Interest Rate, Effective Percentage</t>
  </si>
  <si>
    <t>1.71%</t>
  </si>
  <si>
    <t>Credit Agreement [Member] | BANK OF AMERICA - MERRILL LYNCH ATS [Member] | Revolving Credit Facility [Member]</t>
  </si>
  <si>
    <t>Remaining borrowing capacity</t>
  </si>
  <si>
    <t>October 2015 Line of Credit [Member] | Revolving Credit Facility [Member]</t>
  </si>
  <si>
    <t>Current borrowing capacity</t>
  </si>
  <si>
    <t>Current borrowing capacity, percent of eligible unbilled accounts receivable less certain reserves</t>
  </si>
  <si>
    <t>80.00%</t>
  </si>
  <si>
    <t>Current borrowing capacity, percent of eligible billed accounts receivable</t>
  </si>
  <si>
    <t>85.00%</t>
  </si>
  <si>
    <t>Line of Credit Facility, Optional Additional Borrowing Capacity</t>
  </si>
  <si>
    <t>October 2015 Line of Credit [Member] | Swingline Loans [Member]</t>
  </si>
  <si>
    <t>October 2015 Line of Credit [Member] | Letter of Credit [Member]</t>
  </si>
  <si>
    <t>Maximum [Member] | Credit Agreement [Member] | Revolving Credit Facility [Member]</t>
  </si>
  <si>
    <t>1.76%</t>
  </si>
  <si>
    <t>Maximum [Member] | October 2015 Line of Credit [Member] | Swingline Loans [Member]</t>
  </si>
  <si>
    <t>30.00%</t>
  </si>
  <si>
    <t>UNITED STATES | October 2015 Line of Credit [Member] | Revolving Credit Facility [Member]</t>
  </si>
  <si>
    <t>CANADA | October 2015 Line of Credit [Member] | Revolving Credit Facility [Member]</t>
  </si>
  <si>
    <t>UNITED KINGDOM | October 2015 Line of Credit [Member] | Revolving Credit Facility [Member]</t>
  </si>
  <si>
    <t>Income Taxes (Details)</t>
  </si>
  <si>
    <t>Effective income tax rate</t>
  </si>
  <si>
    <t>(13.00%)</t>
  </si>
  <si>
    <t>89.80%</t>
  </si>
  <si>
    <t>Basic and Diluted Earnings Per Share (“EPS”) Data (Details) - USD ($) $ / shares in Units, shares in Thousands, $ in Thousands</t>
  </si>
  <si>
    <t>Basic weighted-average shares</t>
  </si>
  <si>
    <t>Dilutive effect of stock-based awards</t>
  </si>
  <si>
    <t>Diluted weighted-average shares</t>
  </si>
  <si>
    <t>Antidilutive securities excluded from computation of EPS</t>
  </si>
  <si>
    <t>Reporting Segments (Details) - USD ($) $ in Thousands</t>
  </si>
  <si>
    <t>Segment Reporting Information [Line Items]</t>
  </si>
  <si>
    <t>Assets</t>
  </si>
  <si>
    <t>Depreciation and amortization</t>
  </si>
  <si>
    <t>Corporate [Member]</t>
  </si>
  <si>
    <t>EdgeRock Technologies, LLC [Member] | Specialty Talent and Technology [Member]</t>
  </si>
  <si>
    <t>Mexico-based Engineering Design Company [Member] | Specialty Talent and Technology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8396</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row>
    <row spans="1:3" r="14">
      <c s="3" r="A14" t="s">
        <v>4</v>
      </c>
    </row>
    <row spans="1:3" r="15">
      <c s="4" r="A15" t="s">
        <v>22</v>
      </c>
      <c s="6" r="C15" t="n">
        <v>18598044</v>
      </c>
    </row>
    <row spans="1:3" r="16">
      <c s="4" r="A16" t="s">
        <v>23</v>
      </c>
    </row>
    <row spans="1:3" r="17">
      <c s="3" r="A17" t="s">
        <v>4</v>
      </c>
    </row>
    <row spans="1:3" r="18">
      <c s="4" r="A18" t="s">
        <v>22</v>
      </c>
      <c s="6" r="C18"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6</v>
      </c>
      <c s="2" r="B1" t="s">
        <v>1</v>
      </c>
    </row>
    <row spans="1:2" r="2">
      <c s="2" r="B2" t="s">
        <v>2</v>
      </c>
    </row>
    <row spans="1:2" r="3">
      <c s="3" r="A3" t="s">
        <v>164</v>
      </c>
    </row>
    <row spans="1:2" r="4">
      <c s="4" r="A4" t="s">
        <v>166</v>
      </c>
      <c s="4"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80</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24</v>
      </c>
      <c s="2" r="B1" t="s">
        <v>2</v>
      </c>
      <c s="2" r="C1" t="s">
        <v>25</v>
      </c>
    </row>
    <row spans="1:3" r="2">
      <c s="3" r="A2" t="s">
        <v>26</v>
      </c>
    </row>
    <row spans="1:3" r="3">
      <c s="4" r="A3" t="s">
        <v>27</v>
      </c>
      <c s="7" r="B3" t="n">
        <v>4675</v>
      </c>
      <c s="7" r="C3" t="n">
        <v>16932</v>
      </c>
    </row>
    <row spans="1:3" r="4">
      <c s="4" r="A4" t="s">
        <v>28</v>
      </c>
      <c s="6" r="B4" t="n">
        <v>218224</v>
      </c>
      <c s="6" r="C4" t="n">
        <v>205494</v>
      </c>
    </row>
    <row spans="1:3" r="5">
      <c s="4" r="A5" t="s">
        <v>29</v>
      </c>
      <c s="6" r="B5" t="n">
        <v>12554</v>
      </c>
      <c s="6" r="C5" t="n">
        <v>12768</v>
      </c>
    </row>
    <row spans="1:3" r="6">
      <c s="4" r="A6" t="s">
        <v>30</v>
      </c>
      <c s="6" r="B6" t="n">
        <v>8070</v>
      </c>
      <c s="6" r="C6" t="n">
        <v>5126</v>
      </c>
    </row>
    <row spans="1:3" r="7">
      <c s="4" r="A7" t="s">
        <v>31</v>
      </c>
      <c s="6" r="B7" t="n">
        <v>243523</v>
      </c>
      <c s="6" r="C7" t="n">
        <v>240320</v>
      </c>
    </row>
    <row spans="1:3" r="8">
      <c s="4" r="A8" t="s">
        <v>32</v>
      </c>
      <c s="6" r="B8" t="n">
        <v>19330</v>
      </c>
      <c s="6" r="C8" t="n">
        <v>18728</v>
      </c>
    </row>
    <row spans="1:3" r="9">
      <c s="4" r="A9" t="s">
        <v>33</v>
      </c>
      <c s="6" r="B9" t="n">
        <v>3412</v>
      </c>
      <c s="6" r="C9" t="n">
        <v>3228</v>
      </c>
    </row>
    <row spans="1:3" r="10">
      <c s="4" r="A10" t="s">
        <v>34</v>
      </c>
      <c s="6" r="B10" t="n">
        <v>45576</v>
      </c>
      <c s="6" r="C10" t="n">
        <v>45794</v>
      </c>
    </row>
    <row spans="1:3" r="11">
      <c s="4" r="A11" t="s">
        <v>35</v>
      </c>
      <c s="6" r="B11" t="n">
        <v>18202</v>
      </c>
      <c s="6" r="C11" t="n">
        <v>20427</v>
      </c>
    </row>
    <row spans="1:3" r="12">
      <c s="4" r="A12" t="s">
        <v>36</v>
      </c>
      <c s="6" r="B12" t="n">
        <v>9988</v>
      </c>
      <c s="6" r="C12" t="n">
        <v>10600</v>
      </c>
    </row>
    <row spans="1:3" r="13">
      <c s="4" r="A13" t="s">
        <v>37</v>
      </c>
      <c s="6" r="B13" t="n">
        <v>340031</v>
      </c>
      <c s="6" r="C13" t="n">
        <v>339097</v>
      </c>
    </row>
    <row spans="1:3" r="14">
      <c s="3" r="A14" t="s">
        <v>38</v>
      </c>
    </row>
    <row spans="1:3" r="15">
      <c s="4" r="A15" t="s">
        <v>39</v>
      </c>
      <c s="6" r="B15" t="n">
        <v>25932</v>
      </c>
      <c s="6" r="C15" t="n">
        <v>18831</v>
      </c>
    </row>
    <row spans="1:3" r="16">
      <c s="4" r="A16" t="s">
        <v>40</v>
      </c>
      <c s="6" r="B16" t="n">
        <v>35775</v>
      </c>
      <c s="6" r="C16" t="n">
        <v>30262</v>
      </c>
    </row>
    <row spans="1:3" r="17">
      <c s="4" r="A17" t="s">
        <v>41</v>
      </c>
      <c s="6" r="B17" t="n">
        <v>37127</v>
      </c>
      <c s="6" r="C17" t="n">
        <v>34464</v>
      </c>
    </row>
    <row spans="1:3" r="18">
      <c s="4" r="A18" t="s">
        <v>42</v>
      </c>
      <c s="6" r="B18" t="n">
        <v>13839</v>
      </c>
      <c s="6" r="C18" t="n">
        <v>19903</v>
      </c>
    </row>
    <row spans="1:3" r="19">
      <c s="4" r="A19" t="s">
        <v>43</v>
      </c>
      <c s="6" r="B19" t="n">
        <v>332</v>
      </c>
      <c s="6" r="C19" t="n">
        <v>323</v>
      </c>
    </row>
    <row spans="1:3" r="20">
      <c s="4" r="A20" t="s">
        <v>44</v>
      </c>
      <c s="6" r="B20" t="n">
        <v>113005</v>
      </c>
      <c s="6" r="C20" t="n">
        <v>103783</v>
      </c>
    </row>
    <row spans="1:3" r="21">
      <c s="4" r="A21" t="s">
        <v>45</v>
      </c>
      <c s="6" r="B21" t="n">
        <v>7388</v>
      </c>
      <c s="6" r="C21" t="n">
        <v>7723</v>
      </c>
    </row>
    <row spans="1:3" r="22">
      <c s="4" r="A22" t="s">
        <v>46</v>
      </c>
      <c s="6" r="B22" t="n">
        <v>6768</v>
      </c>
      <c s="6" r="C22" t="n">
        <v>1530</v>
      </c>
    </row>
    <row spans="1:3" r="23">
      <c s="4" r="A23" t="s">
        <v>47</v>
      </c>
      <c s="6" r="B23" t="n">
        <v>5806</v>
      </c>
      <c s="6" r="C23" t="n">
        <v>4818</v>
      </c>
    </row>
    <row spans="1:3" r="24">
      <c s="4" r="A24" t="s">
        <v>48</v>
      </c>
      <c s="6" r="B24" t="n">
        <v>132967</v>
      </c>
      <c s="6" r="C24" t="n">
        <v>117854</v>
      </c>
    </row>
    <row spans="1:3" r="25">
      <c s="4" r="A25" t="s">
        <v>49</v>
      </c>
      <c s="4" r="B25" t="s">
        <v>50</v>
      </c>
      <c s="4" r="C25" t="s">
        <v>50</v>
      </c>
    </row>
    <row spans="1:3" r="26">
      <c s="3" r="A26" t="s">
        <v>51</v>
      </c>
    </row>
    <row spans="1:3" r="27">
      <c s="4" r="A27" t="s">
        <v>52</v>
      </c>
      <c s="6" r="B27" t="n">
        <v>0</v>
      </c>
      <c s="6" r="C27" t="n">
        <v>0</v>
      </c>
    </row>
    <row spans="1:3" r="28">
      <c s="4" r="A28" t="s">
        <v>53</v>
      </c>
      <c s="6" r="B28" t="n">
        <v>2225</v>
      </c>
      <c s="6" r="C28" t="n">
        <v>2216</v>
      </c>
    </row>
    <row spans="1:3" r="29">
      <c s="4" r="A29" t="s">
        <v>54</v>
      </c>
      <c s="6" r="B29" t="n">
        <v>75820</v>
      </c>
      <c s="6" r="C29" t="n">
        <v>74774</v>
      </c>
    </row>
    <row spans="1:3" r="30">
      <c s="4" r="A30" t="s">
        <v>55</v>
      </c>
      <c s="6" r="B30" t="n">
        <v>198574</v>
      </c>
      <c s="6" r="C30" t="n">
        <v>210875</v>
      </c>
    </row>
    <row spans="1:3" r="31">
      <c s="4" r="A31" t="s">
        <v>56</v>
      </c>
      <c s="6" r="B31" t="n">
        <v>-11460</v>
      </c>
      <c s="6" r="C31" t="n">
        <v>-14135</v>
      </c>
    </row>
    <row spans="1:3" r="32">
      <c s="4" r="A32" t="s">
        <v>57</v>
      </c>
      <c s="6" r="B32" t="n">
        <v>-58095</v>
      </c>
      <c s="6" r="C32" t="n">
        <v>-52487</v>
      </c>
    </row>
    <row spans="1:3" r="33">
      <c s="4" r="A33" t="s">
        <v>58</v>
      </c>
      <c s="6" r="B33" t="n">
        <v>207064</v>
      </c>
      <c s="6" r="C33" t="n">
        <v>221243</v>
      </c>
    </row>
    <row spans="1:3" r="34">
      <c s="4" r="A34" t="s">
        <v>59</v>
      </c>
      <c s="6" r="B34" t="n">
        <v>207064</v>
      </c>
      <c s="6" r="C34" t="n">
        <v>221243</v>
      </c>
    </row>
    <row spans="1:3" r="35">
      <c s="4" r="A35" t="s">
        <v>60</v>
      </c>
      <c s="6" r="B35" t="n">
        <v>340031</v>
      </c>
      <c s="6" r="C35" t="n">
        <v>339097</v>
      </c>
    </row>
    <row spans="1:3" r="36">
      <c s="4" r="A36" t="s">
        <v>23</v>
      </c>
    </row>
    <row spans="1:3" r="37">
      <c s="3" r="A37" t="s">
        <v>51</v>
      </c>
    </row>
    <row spans="1:3" r="38">
      <c s="4" r="A38" t="s">
        <v>53</v>
      </c>
      <c s="7" r="B38" t="n">
        <v>0</v>
      </c>
      <c s="7" r="C38"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r="A1" t="s">
        <v>199</v>
      </c>
      <c s="2" r="B1" t="s">
        <v>1</v>
      </c>
    </row>
    <row spans="1:2" r="2">
      <c s="2" r="B2" t="s">
        <v>2</v>
      </c>
    </row>
    <row spans="1:2" r="3">
      <c s="3" r="A3" t="s">
        <v>169</v>
      </c>
    </row>
    <row spans="1:2" r="4">
      <c s="4" r="A4" t="s">
        <v>200</v>
      </c>
      <c s="4" r="B4" t="s">
        <v>201</v>
      </c>
    </row>
    <row spans="1:2" r="5">
      <c s="4" r="A5" t="s">
        <v>202</v>
      </c>
      <c s="4" r="B5" t="s">
        <v>203</v>
      </c>
    </row>
    <row spans="1:2" r="6">
      <c s="4" r="A6" t="s">
        <v>204</v>
      </c>
      <c s="4" r="B6" t="s">
        <v>205</v>
      </c>
    </row>
    <row spans="1:2" r="7">
      <c s="4" r="A7" t="s">
        <v>206</v>
      </c>
      <c s="4" r="B7" t="s">
        <v>207</v>
      </c>
    </row>
    <row spans="1:2" r="8">
      <c s="4" r="A8" t="s">
        <v>208</v>
      </c>
      <c s="4" r="B8"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10</v>
      </c>
      <c s="2" r="B1" t="s">
        <v>1</v>
      </c>
    </row>
    <row spans="1:2" r="2">
      <c s="2" r="B2" t="s">
        <v>2</v>
      </c>
    </row>
    <row spans="1:2" r="3">
      <c s="3" r="A3" t="s">
        <v>172</v>
      </c>
    </row>
    <row spans="1:2" r="4">
      <c s="4" r="A4" t="s">
        <v>211</v>
      </c>
      <c s="4" r="B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13</v>
      </c>
      <c s="2" r="B1" t="s">
        <v>1</v>
      </c>
    </row>
    <row spans="1:2" r="2">
      <c s="2" r="B2" t="s">
        <v>2</v>
      </c>
    </row>
    <row spans="1:2" r="3">
      <c s="3" r="A3" t="s">
        <v>175</v>
      </c>
    </row>
    <row spans="1:2" r="4">
      <c s="4" r="A4" t="s">
        <v>214</v>
      </c>
      <c s="4" r="B4" t="s">
        <v>215</v>
      </c>
    </row>
    <row spans="1:2" r="5">
      <c s="4" r="A5" t="s">
        <v>216</v>
      </c>
      <c s="4" r="B5"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18</v>
      </c>
      <c s="2" r="B1" t="s">
        <v>1</v>
      </c>
    </row>
    <row spans="1:2" r="2">
      <c s="2" r="B2" t="s">
        <v>2</v>
      </c>
    </row>
    <row spans="1:2" r="3">
      <c s="3" r="A3" t="s">
        <v>178</v>
      </c>
    </row>
    <row spans="1:2" r="4">
      <c s="4" r="A4" t="s">
        <v>219</v>
      </c>
      <c s="4" r="B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21</v>
      </c>
      <c s="2" r="B1" t="s">
        <v>1</v>
      </c>
    </row>
    <row spans="1:2" r="2">
      <c s="2" r="B2" t="s">
        <v>2</v>
      </c>
    </row>
    <row spans="1:2" r="3">
      <c s="3" r="A3" t="s">
        <v>194</v>
      </c>
    </row>
    <row spans="1:2" r="4">
      <c s="4" r="A4" t="s">
        <v>222</v>
      </c>
      <c s="4" r="B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4</v>
      </c>
      <c s="2" r="B1" t="s">
        <v>1</v>
      </c>
    </row>
    <row spans="1:2" r="2">
      <c s="2" r="B2" t="s">
        <v>2</v>
      </c>
    </row>
    <row spans="1:2" r="3">
      <c s="3" r="A3" t="s">
        <v>197</v>
      </c>
    </row>
    <row spans="1:2" r="4">
      <c s="4" r="A4" t="s">
        <v>225</v>
      </c>
      <c s="4" r="B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05"/>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4"/>
    <col customWidth="1" max="5" min="5" width="14"/>
    <col customWidth="1" max="6" min="6" width="4"/>
  </cols>
  <sheetData>
    <row spans="1:6" r="1">
      <c s="1" r="A1" t="s">
        <v>227</v>
      </c>
      <c s="2" r="C1" t="s">
        <v>2</v>
      </c>
      <c s="2" r="E1" t="s">
        <v>25</v>
      </c>
    </row>
    <row spans="1:6" r="2">
      <c s="3" r="A2" t="s">
        <v>228</v>
      </c>
    </row>
    <row spans="1:6" r="3">
      <c s="4" r="A3" t="s">
        <v>229</v>
      </c>
      <c s="7" r="C3" t="n">
        <v>8047</v>
      </c>
      <c s="4" r="D3" t="s">
        <v>230</v>
      </c>
      <c s="7" r="E3" t="n">
        <v>8353</v>
      </c>
      <c s="4" r="F3" t="s">
        <v>231</v>
      </c>
    </row>
    <row spans="1:6" r="4">
      <c s="4" r="A4" t="s">
        <v>232</v>
      </c>
    </row>
    <row spans="1:6" r="5">
      <c s="3" r="A5" t="s">
        <v>228</v>
      </c>
    </row>
    <row spans="1:6" r="6">
      <c s="4" r="A6" t="s">
        <v>233</v>
      </c>
      <c s="6" r="C6" t="n">
        <v>1000</v>
      </c>
      <c s="6" r="E6" t="n">
        <v>900</v>
      </c>
    </row>
    <row spans="1:6" r="7">
      <c s="4" r="A7" t="s">
        <v>234</v>
      </c>
    </row>
    <row spans="1:6" r="8">
      <c s="3" r="A8" t="s">
        <v>228</v>
      </c>
    </row>
    <row spans="1:6" r="9">
      <c s="4" r="A9" t="s">
        <v>233</v>
      </c>
      <c s="4" r="B9" t="s">
        <v>230</v>
      </c>
      <c s="6" r="C9" t="n">
        <v>7000</v>
      </c>
      <c s="6" r="E9" t="n">
        <v>7500</v>
      </c>
    </row>
    <row spans="1:6" r="10">
      <c s="4" r="A10" t="s">
        <v>235</v>
      </c>
    </row>
    <row spans="1:6" r="11">
      <c s="3" r="A11" t="s">
        <v>228</v>
      </c>
    </row>
    <row spans="1:6" r="12">
      <c s="4" r="A12" t="s">
        <v>229</v>
      </c>
      <c s="6" r="C12" t="n">
        <v>1643</v>
      </c>
      <c s="6" r="E12" t="n">
        <v>1772</v>
      </c>
    </row>
    <row spans="1:6" r="13">
      <c s="4" r="A13" t="s">
        <v>236</v>
      </c>
    </row>
    <row spans="1:6" r="14">
      <c s="3" r="A14" t="s">
        <v>228</v>
      </c>
    </row>
    <row spans="1:6" r="15">
      <c s="4" r="A15" t="s">
        <v>229</v>
      </c>
      <c s="6" r="C15" t="n">
        <v>2318</v>
      </c>
      <c s="6" r="E15" t="n">
        <v>2686</v>
      </c>
    </row>
    <row spans="1:6" r="16">
      <c s="4" r="A16" t="s">
        <v>237</v>
      </c>
    </row>
    <row spans="1:6" r="17">
      <c s="3" r="A17" t="s">
        <v>228</v>
      </c>
    </row>
    <row spans="1:6" r="18">
      <c s="4" r="A18" t="s">
        <v>229</v>
      </c>
      <c s="6" r="C18" t="n">
        <v>1384</v>
      </c>
      <c s="6" r="E18" t="n">
        <v>1449</v>
      </c>
    </row>
    <row spans="1:6" r="19">
      <c s="4" r="A19" t="s">
        <v>238</v>
      </c>
    </row>
    <row spans="1:6" r="20">
      <c s="3" r="A20" t="s">
        <v>228</v>
      </c>
    </row>
    <row spans="1:6" r="21">
      <c s="4" r="A21" t="s">
        <v>229</v>
      </c>
      <c s="6" r="C21" t="n">
        <v>922</v>
      </c>
      <c s="6" r="E21" t="n">
        <v>530</v>
      </c>
    </row>
    <row spans="1:6" r="22">
      <c s="4" r="A22" t="s">
        <v>239</v>
      </c>
    </row>
    <row spans="1:6" r="23">
      <c s="3" r="A23" t="s">
        <v>228</v>
      </c>
    </row>
    <row spans="1:6" r="24">
      <c s="4" r="A24" t="s">
        <v>229</v>
      </c>
      <c s="6" r="C24" t="n">
        <v>507</v>
      </c>
      <c s="6" r="E24" t="n">
        <v>425</v>
      </c>
    </row>
    <row spans="1:6" r="25">
      <c s="4" r="A25" t="s">
        <v>240</v>
      </c>
    </row>
    <row spans="1:6" r="26">
      <c s="3" r="A26" t="s">
        <v>228</v>
      </c>
    </row>
    <row spans="1:6" r="27">
      <c s="4" r="A27" t="s">
        <v>229</v>
      </c>
      <c s="6" r="C27" t="n">
        <v>493</v>
      </c>
      <c s="6" r="E27" t="n">
        <v>450</v>
      </c>
    </row>
    <row spans="1:6" r="28">
      <c s="4" r="A28" t="s">
        <v>241</v>
      </c>
    </row>
    <row spans="1:6" r="29">
      <c s="3" r="A29" t="s">
        <v>228</v>
      </c>
    </row>
    <row spans="1:6" r="30">
      <c s="4" r="A30" t="s">
        <v>229</v>
      </c>
      <c s="6" r="C30" t="n">
        <v>780</v>
      </c>
      <c s="6" r="E30" t="n">
        <v>1041</v>
      </c>
    </row>
    <row spans="1:6" r="31">
      <c s="4" r="A31" t="s">
        <v>242</v>
      </c>
    </row>
    <row spans="1:6" r="32">
      <c s="3" r="A32" t="s">
        <v>228</v>
      </c>
    </row>
    <row spans="1:6" r="33">
      <c s="4" r="A33" t="s">
        <v>229</v>
      </c>
      <c s="6" r="C33" t="n">
        <v>8047</v>
      </c>
      <c s="4" r="D33" t="s">
        <v>230</v>
      </c>
      <c s="6" r="E33" t="n">
        <v>8353</v>
      </c>
      <c s="4" r="F33" t="s">
        <v>231</v>
      </c>
    </row>
    <row spans="1:6" r="34">
      <c s="4" r="A34" t="s">
        <v>243</v>
      </c>
    </row>
    <row spans="1:6" r="35">
      <c s="3" r="A35" t="s">
        <v>228</v>
      </c>
    </row>
    <row spans="1:6" r="36">
      <c s="4" r="A36" t="s">
        <v>229</v>
      </c>
      <c s="6" r="C36" t="n">
        <v>1643</v>
      </c>
      <c s="6" r="E36" t="n">
        <v>1772</v>
      </c>
    </row>
    <row spans="1:6" r="37">
      <c s="4" r="A37" t="s">
        <v>244</v>
      </c>
    </row>
    <row spans="1:6" r="38">
      <c s="3" r="A38" t="s">
        <v>228</v>
      </c>
    </row>
    <row spans="1:6" r="39">
      <c s="4" r="A39" t="s">
        <v>229</v>
      </c>
      <c s="6" r="C39" t="n">
        <v>2318</v>
      </c>
      <c s="6" r="E39" t="n">
        <v>2686</v>
      </c>
    </row>
    <row spans="1:6" r="40">
      <c s="4" r="A40" t="s">
        <v>245</v>
      </c>
    </row>
    <row spans="1:6" r="41">
      <c s="3" r="A41" t="s">
        <v>228</v>
      </c>
    </row>
    <row spans="1:6" r="42">
      <c s="4" r="A42" t="s">
        <v>229</v>
      </c>
      <c s="6" r="C42" t="n">
        <v>1384</v>
      </c>
      <c s="6" r="E42" t="n">
        <v>1449</v>
      </c>
    </row>
    <row spans="1:6" r="43">
      <c s="4" r="A43" t="s">
        <v>246</v>
      </c>
    </row>
    <row spans="1:6" r="44">
      <c s="3" r="A44" t="s">
        <v>228</v>
      </c>
    </row>
    <row spans="1:6" r="45">
      <c s="4" r="A45" t="s">
        <v>229</v>
      </c>
      <c s="6" r="C45" t="n">
        <v>922</v>
      </c>
      <c s="6" r="E45" t="n">
        <v>530</v>
      </c>
    </row>
    <row spans="1:6" r="46">
      <c s="4" r="A46" t="s">
        <v>247</v>
      </c>
    </row>
    <row spans="1:6" r="47">
      <c s="3" r="A47" t="s">
        <v>228</v>
      </c>
    </row>
    <row spans="1:6" r="48">
      <c s="4" r="A48" t="s">
        <v>229</v>
      </c>
      <c s="6" r="C48" t="n">
        <v>507</v>
      </c>
      <c s="6" r="E48" t="n">
        <v>425</v>
      </c>
    </row>
    <row spans="1:6" r="49">
      <c s="4" r="A49" t="s">
        <v>248</v>
      </c>
    </row>
    <row spans="1:6" r="50">
      <c s="3" r="A50" t="s">
        <v>228</v>
      </c>
    </row>
    <row spans="1:6" r="51">
      <c s="4" r="A51" t="s">
        <v>229</v>
      </c>
      <c s="6" r="C51" t="n">
        <v>493</v>
      </c>
      <c s="6" r="E51" t="n">
        <v>450</v>
      </c>
    </row>
    <row spans="1:6" r="52">
      <c s="4" r="A52" t="s">
        <v>249</v>
      </c>
    </row>
    <row spans="1:6" r="53">
      <c s="3" r="A53" t="s">
        <v>228</v>
      </c>
    </row>
    <row spans="1:6" r="54">
      <c s="4" r="A54" t="s">
        <v>229</v>
      </c>
      <c s="6" r="C54" t="n">
        <v>780</v>
      </c>
      <c s="6" r="E54" t="n">
        <v>1041</v>
      </c>
    </row>
    <row spans="1:6" r="55">
      <c s="4" r="A55" t="s">
        <v>250</v>
      </c>
    </row>
    <row spans="1:6" r="56">
      <c s="3" r="A56" t="s">
        <v>228</v>
      </c>
    </row>
    <row spans="1:6" r="57">
      <c s="4" r="A57" t="s">
        <v>229</v>
      </c>
      <c s="6" r="C57" t="n">
        <v>0</v>
      </c>
      <c s="4" r="D57" t="s">
        <v>230</v>
      </c>
      <c s="6" r="E57" t="n">
        <v>0</v>
      </c>
      <c s="4" r="F57" t="s">
        <v>231</v>
      </c>
    </row>
    <row spans="1:6" r="58">
      <c s="4" r="A58" t="s">
        <v>251</v>
      </c>
    </row>
    <row spans="1:6" r="59">
      <c s="3" r="A59" t="s">
        <v>228</v>
      </c>
    </row>
    <row spans="1:6" r="60">
      <c s="4" r="A60" t="s">
        <v>229</v>
      </c>
      <c s="6" r="C60" t="n">
        <v>0</v>
      </c>
      <c s="6" r="E60" t="n">
        <v>0</v>
      </c>
    </row>
    <row spans="1:6" r="61">
      <c s="4" r="A61" t="s">
        <v>252</v>
      </c>
    </row>
    <row spans="1:6" r="62">
      <c s="3" r="A62" t="s">
        <v>228</v>
      </c>
    </row>
    <row spans="1:6" r="63">
      <c s="4" r="A63" t="s">
        <v>229</v>
      </c>
      <c s="6" r="C63" t="n">
        <v>0</v>
      </c>
      <c s="6" r="E63" t="n">
        <v>0</v>
      </c>
    </row>
    <row spans="1:6" r="64">
      <c s="4" r="A64" t="s">
        <v>253</v>
      </c>
    </row>
    <row spans="1:6" r="65">
      <c s="3" r="A65" t="s">
        <v>228</v>
      </c>
    </row>
    <row spans="1:6" r="66">
      <c s="4" r="A66" t="s">
        <v>229</v>
      </c>
      <c s="6" r="C66" t="n">
        <v>0</v>
      </c>
      <c s="6" r="E66" t="n">
        <v>0</v>
      </c>
    </row>
    <row spans="1:6" r="67">
      <c s="4" r="A67" t="s">
        <v>254</v>
      </c>
    </row>
    <row spans="1:6" r="68">
      <c s="3" r="A68" t="s">
        <v>228</v>
      </c>
    </row>
    <row spans="1:6" r="69">
      <c s="4" r="A69" t="s">
        <v>229</v>
      </c>
      <c s="6" r="C69" t="n">
        <v>0</v>
      </c>
      <c s="6" r="E69" t="n">
        <v>0</v>
      </c>
    </row>
    <row spans="1:6" r="70">
      <c s="4" r="A70" t="s">
        <v>255</v>
      </c>
    </row>
    <row spans="1:6" r="71">
      <c s="3" r="A71" t="s">
        <v>228</v>
      </c>
    </row>
    <row spans="1:6" r="72">
      <c s="4" r="A72" t="s">
        <v>229</v>
      </c>
      <c s="6" r="C72" t="n">
        <v>0</v>
      </c>
      <c s="6" r="E72" t="n">
        <v>0</v>
      </c>
    </row>
    <row spans="1:6" r="73">
      <c s="4" r="A73" t="s">
        <v>256</v>
      </c>
    </row>
    <row spans="1:6" r="74">
      <c s="3" r="A74" t="s">
        <v>228</v>
      </c>
    </row>
    <row spans="1:6" r="75">
      <c s="4" r="A75" t="s">
        <v>229</v>
      </c>
      <c s="6" r="C75" t="n">
        <v>0</v>
      </c>
      <c s="6" r="E75" t="n">
        <v>0</v>
      </c>
    </row>
    <row spans="1:6" r="76">
      <c s="4" r="A76" t="s">
        <v>257</v>
      </c>
    </row>
    <row spans="1:6" r="77">
      <c s="3" r="A77" t="s">
        <v>228</v>
      </c>
    </row>
    <row spans="1:6" r="78">
      <c s="4" r="A78" t="s">
        <v>229</v>
      </c>
      <c s="6" r="C78" t="n">
        <v>0</v>
      </c>
      <c s="6" r="E78" t="n">
        <v>0</v>
      </c>
    </row>
    <row spans="1:6" r="79">
      <c s="4" r="A79" t="s">
        <v>258</v>
      </c>
    </row>
    <row spans="1:6" r="80">
      <c s="3" r="A80" t="s">
        <v>228</v>
      </c>
    </row>
    <row spans="1:6" r="81">
      <c s="4" r="A81" t="s">
        <v>229</v>
      </c>
      <c s="6" r="C81" t="n">
        <v>0</v>
      </c>
      <c s="4" r="D81" t="s">
        <v>230</v>
      </c>
      <c s="6" r="E81" t="n">
        <v>0</v>
      </c>
      <c s="4" r="F81" t="s">
        <v>231</v>
      </c>
    </row>
    <row spans="1:6" r="82">
      <c s="4" r="A82" t="s">
        <v>259</v>
      </c>
    </row>
    <row spans="1:6" r="83">
      <c s="3" r="A83" t="s">
        <v>228</v>
      </c>
    </row>
    <row spans="1:6" r="84">
      <c s="4" r="A84" t="s">
        <v>229</v>
      </c>
      <c s="6" r="C84" t="n">
        <v>0</v>
      </c>
      <c s="6" r="E84" t="n">
        <v>0</v>
      </c>
    </row>
    <row spans="1:6" r="85">
      <c s="4" r="A85" t="s">
        <v>260</v>
      </c>
    </row>
    <row spans="1:6" r="86">
      <c s="3" r="A86" t="s">
        <v>228</v>
      </c>
    </row>
    <row spans="1:6" r="87">
      <c s="4" r="A87" t="s">
        <v>229</v>
      </c>
      <c s="6" r="C87" t="n">
        <v>0</v>
      </c>
      <c s="6" r="E87" t="n">
        <v>0</v>
      </c>
    </row>
    <row spans="1:6" r="88">
      <c s="4" r="A88" t="s">
        <v>261</v>
      </c>
    </row>
    <row spans="1:6" r="89">
      <c s="3" r="A89" t="s">
        <v>228</v>
      </c>
    </row>
    <row spans="1:6" r="90">
      <c s="4" r="A90" t="s">
        <v>229</v>
      </c>
      <c s="6" r="C90" t="n">
        <v>0</v>
      </c>
      <c s="6" r="E90" t="n">
        <v>0</v>
      </c>
    </row>
    <row spans="1:6" r="91">
      <c s="4" r="A91" t="s">
        <v>262</v>
      </c>
    </row>
    <row spans="1:6" r="92">
      <c s="3" r="A92" t="s">
        <v>228</v>
      </c>
    </row>
    <row spans="1:6" r="93">
      <c s="4" r="A93" t="s">
        <v>229</v>
      </c>
      <c s="6" r="C93" t="n">
        <v>0</v>
      </c>
      <c s="6" r="E93" t="n">
        <v>0</v>
      </c>
    </row>
    <row spans="1:6" r="94">
      <c s="4" r="A94" t="s">
        <v>263</v>
      </c>
    </row>
    <row spans="1:6" r="95">
      <c s="3" r="A95" t="s">
        <v>228</v>
      </c>
    </row>
    <row spans="1:6" r="96">
      <c s="4" r="A96" t="s">
        <v>229</v>
      </c>
      <c s="6" r="C96" t="n">
        <v>0</v>
      </c>
      <c s="6" r="E96" t="n">
        <v>0</v>
      </c>
    </row>
    <row spans="1:6" r="97">
      <c s="4" r="A97" t="s">
        <v>264</v>
      </c>
    </row>
    <row spans="1:6" r="98">
      <c s="3" r="A98" t="s">
        <v>228</v>
      </c>
    </row>
    <row spans="1:6" r="99">
      <c s="4" r="A99" t="s">
        <v>229</v>
      </c>
      <c s="6" r="C99" t="n">
        <v>0</v>
      </c>
      <c s="6" r="E99" t="n">
        <v>0</v>
      </c>
    </row>
    <row spans="1:6" r="100">
      <c s="4" r="A100" t="s">
        <v>265</v>
      </c>
    </row>
    <row spans="1:6" r="101">
      <c s="3" r="A101" t="s">
        <v>228</v>
      </c>
    </row>
    <row spans="1:6" r="102">
      <c s="4" r="A102" t="s">
        <v>229</v>
      </c>
      <c s="7" r="C102" t="n">
        <v>0</v>
      </c>
      <c s="7" r="E102" t="n">
        <v>0</v>
      </c>
    </row>
    <row spans="1:6" r="103">
      <c r="A103" t="n"/>
    </row>
    <row spans="1:6" r="104">
      <c s="4" r="A104" t="s">
        <v>230</v>
      </c>
      <c s="4" r="B104" t="s">
        <v>266</v>
      </c>
    </row>
    <row spans="1:6" r="105">
      <c s="4" r="A105" t="s">
        <v>231</v>
      </c>
      <c s="4" r="B105" t="s">
        <v>267</v>
      </c>
    </row>
  </sheetData>
  <mergeCells count="6">
    <mergeCell ref="A1:B1"/>
    <mergeCell ref="C1:D1"/>
    <mergeCell ref="E1:F1"/>
    <mergeCell ref="A103:E103"/>
    <mergeCell ref="B104:E104"/>
    <mergeCell ref="B105:E105"/>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spans="1:4" r="1">
      <c s="1" r="A1" t="s">
        <v>268</v>
      </c>
      <c s="2" r="B1" t="s">
        <v>72</v>
      </c>
      <c s="2" r="C1" t="s">
        <v>1</v>
      </c>
    </row>
    <row spans="1:4" r="2">
      <c s="2" r="B2" t="s">
        <v>269</v>
      </c>
      <c s="2" r="C2" t="s">
        <v>2</v>
      </c>
      <c s="2" r="D2" t="s">
        <v>25</v>
      </c>
    </row>
    <row spans="1:4" r="3">
      <c s="3" r="A3" t="s">
        <v>270</v>
      </c>
    </row>
    <row spans="1:4" r="4">
      <c s="4" r="A4" t="s">
        <v>271</v>
      </c>
      <c s="7" r="C4" t="n">
        <v>108041</v>
      </c>
    </row>
    <row spans="1:4" r="5">
      <c s="4" r="A5" t="s">
        <v>272</v>
      </c>
      <c s="6" r="C5" t="n">
        <v>-61043</v>
      </c>
      <c s="7" r="D5" t="n">
        <v>-62247</v>
      </c>
    </row>
    <row spans="1:4" r="6">
      <c s="4" r="A6" t="s">
        <v>273</v>
      </c>
      <c s="6" r="C6" t="n">
        <v>0</v>
      </c>
    </row>
    <row spans="1:4" r="7">
      <c s="4" r="A7" t="s">
        <v>274</v>
      </c>
      <c s="7" r="B7" t="n">
        <v>21000</v>
      </c>
    </row>
    <row spans="1:4" r="8">
      <c s="4" r="A8" t="s">
        <v>275</v>
      </c>
      <c s="6" r="C8" t="n">
        <v>-218</v>
      </c>
    </row>
    <row spans="1:4" r="9">
      <c s="4" r="A9" t="s">
        <v>271</v>
      </c>
      <c s="6" r="C9" t="n">
        <v>106619</v>
      </c>
    </row>
    <row spans="1:4" r="10">
      <c s="4" r="A10" t="s">
        <v>272</v>
      </c>
      <c s="6" r="C10" t="n">
        <v>-61043</v>
      </c>
      <c s="6" r="D10" t="n">
        <v>-62247</v>
      </c>
    </row>
    <row spans="1:4" r="11">
      <c s="4" r="A11" t="s">
        <v>276</v>
      </c>
    </row>
    <row spans="1:4" r="12">
      <c s="3" r="A12" t="s">
        <v>270</v>
      </c>
    </row>
    <row spans="1:4" r="13">
      <c s="4" r="A13" t="s">
        <v>271</v>
      </c>
      <c s="6" r="C13" t="n">
        <v>35713</v>
      </c>
    </row>
    <row spans="1:4" r="14">
      <c s="4" r="A14" t="s">
        <v>272</v>
      </c>
      <c s="6" r="C14" t="n">
        <v>-21431</v>
      </c>
      <c s="6" r="D14" t="n">
        <v>-21431</v>
      </c>
    </row>
    <row spans="1:4" r="15">
      <c s="4" r="A15" t="s">
        <v>273</v>
      </c>
      <c s="6" r="C15" t="n">
        <v>0</v>
      </c>
    </row>
    <row spans="1:4" r="16">
      <c s="4" r="A16" t="s">
        <v>274</v>
      </c>
      <c s="6" r="B16" t="n">
        <v>10400</v>
      </c>
    </row>
    <row spans="1:4" r="17">
      <c s="4" r="A17" t="s">
        <v>275</v>
      </c>
      <c s="6" r="C17" t="n">
        <v>0</v>
      </c>
    </row>
    <row spans="1:4" r="18">
      <c s="4" r="A18" t="s">
        <v>271</v>
      </c>
      <c s="6" r="C18" t="n">
        <v>35713</v>
      </c>
    </row>
    <row spans="1:4" r="19">
      <c s="4" r="A19" t="s">
        <v>272</v>
      </c>
      <c s="6" r="C19" t="n">
        <v>-21431</v>
      </c>
      <c s="6" r="D19" t="n">
        <v>-21431</v>
      </c>
    </row>
    <row spans="1:4" r="20">
      <c s="4" r="A20" t="s">
        <v>277</v>
      </c>
    </row>
    <row spans="1:4" r="21">
      <c s="3" r="A21" t="s">
        <v>270</v>
      </c>
    </row>
    <row spans="1:4" r="22">
      <c s="4" r="A22" t="s">
        <v>271</v>
      </c>
      <c s="6" r="C22" t="n">
        <v>16445</v>
      </c>
    </row>
    <row spans="1:4" r="23">
      <c s="4" r="A23" t="s">
        <v>272</v>
      </c>
      <c s="6" r="C23" t="n">
        <v>0</v>
      </c>
      <c s="6" r="D23" t="n">
        <v>0</v>
      </c>
    </row>
    <row spans="1:4" r="24">
      <c s="4" r="A24" t="s">
        <v>273</v>
      </c>
      <c s="6" r="C24" t="n">
        <v>0</v>
      </c>
    </row>
    <row spans="1:4" r="25">
      <c s="4" r="A25" t="s">
        <v>275</v>
      </c>
      <c s="6" r="C25" t="n">
        <v>0</v>
      </c>
    </row>
    <row spans="1:4" r="26">
      <c s="4" r="A26" t="s">
        <v>271</v>
      </c>
      <c s="6" r="C26" t="n">
        <v>16445</v>
      </c>
    </row>
    <row spans="1:4" r="27">
      <c s="4" r="A27" t="s">
        <v>272</v>
      </c>
      <c s="6" r="C27" t="n">
        <v>0</v>
      </c>
      <c s="6" r="D27" t="n">
        <v>0</v>
      </c>
    </row>
    <row spans="1:4" r="28">
      <c s="4" r="A28" t="s">
        <v>278</v>
      </c>
    </row>
    <row spans="1:4" r="29">
      <c s="3" r="A29" t="s">
        <v>270</v>
      </c>
    </row>
    <row spans="1:4" r="30">
      <c s="4" r="A30" t="s">
        <v>271</v>
      </c>
      <c s="6" r="C30" t="n">
        <v>40134</v>
      </c>
    </row>
    <row spans="1:4" r="31">
      <c s="4" r="A31" t="s">
        <v>272</v>
      </c>
      <c s="6" r="C31" t="n">
        <v>-33916</v>
      </c>
      <c s="6" r="D31" t="n">
        <v>-34511</v>
      </c>
    </row>
    <row spans="1:4" r="32">
      <c s="4" r="A32" t="s">
        <v>273</v>
      </c>
      <c s="6" r="C32" t="n">
        <v>0</v>
      </c>
    </row>
    <row spans="1:4" r="33">
      <c s="4" r="A33" t="s">
        <v>274</v>
      </c>
      <c s="7" r="B33" t="n">
        <v>10700</v>
      </c>
    </row>
    <row spans="1:4" r="34">
      <c s="4" r="A34" t="s">
        <v>275</v>
      </c>
      <c s="6" r="C34" t="n">
        <v>0</v>
      </c>
    </row>
    <row spans="1:4" r="35">
      <c s="4" r="A35" t="s">
        <v>271</v>
      </c>
      <c s="6" r="C35" t="n">
        <v>39539</v>
      </c>
    </row>
    <row spans="1:4" r="36">
      <c s="4" r="A36" t="s">
        <v>272</v>
      </c>
      <c s="6" r="C36" t="n">
        <v>-33916</v>
      </c>
      <c s="6" r="D36" t="n">
        <v>-34511</v>
      </c>
    </row>
    <row spans="1:4" r="37">
      <c s="4" r="A37" t="s">
        <v>279</v>
      </c>
    </row>
    <row spans="1:4" r="38">
      <c s="3" r="A38" t="s">
        <v>270</v>
      </c>
    </row>
    <row spans="1:4" r="39">
      <c s="4" r="A39" t="s">
        <v>271</v>
      </c>
      <c s="6" r="C39" t="n">
        <v>15749</v>
      </c>
    </row>
    <row spans="1:4" r="40">
      <c s="4" r="A40" t="s">
        <v>272</v>
      </c>
      <c s="6" r="C40" t="n">
        <v>-5696</v>
      </c>
      <c s="6" r="D40" t="n">
        <v>-6305</v>
      </c>
    </row>
    <row spans="1:4" r="41">
      <c s="4" r="A41" t="s">
        <v>273</v>
      </c>
      <c s="6" r="C41" t="n">
        <v>0</v>
      </c>
    </row>
    <row spans="1:4" r="42">
      <c s="4" r="A42" t="s">
        <v>275</v>
      </c>
      <c s="6" r="C42" t="n">
        <v>-218</v>
      </c>
    </row>
    <row spans="1:4" r="43">
      <c s="4" r="A43" t="s">
        <v>271</v>
      </c>
      <c s="6" r="C43" t="n">
        <v>14922</v>
      </c>
    </row>
    <row spans="1:4" r="44">
      <c s="4" r="A44" t="s">
        <v>272</v>
      </c>
      <c s="7" r="C44" t="n">
        <v>-5696</v>
      </c>
      <c s="7" r="D44" t="n">
        <v>-6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s="1" r="A1" t="s">
        <v>280</v>
      </c>
      <c s="2" r="B1" t="s">
        <v>1</v>
      </c>
    </row>
    <row spans="1:2" r="2">
      <c s="2" r="B2" t="s">
        <v>281</v>
      </c>
    </row>
    <row spans="1:2" r="3">
      <c s="3" r="A3" t="s">
        <v>282</v>
      </c>
    </row>
    <row spans="1:2" r="4">
      <c s="4" r="A4" t="s">
        <v>283</v>
      </c>
      <c s="7" r="B4" t="n">
        <v>27938</v>
      </c>
    </row>
    <row spans="1:2" r="5">
      <c s="4" r="A5" t="s">
        <v>284</v>
      </c>
      <c s="6" r="B5" t="n">
        <v>2165</v>
      </c>
    </row>
    <row spans="1:2" r="6">
      <c s="4" r="A6" t="s">
        <v>285</v>
      </c>
      <c s="6" r="B6" t="n">
        <v>30103</v>
      </c>
    </row>
    <row spans="1:2" r="7">
      <c s="4" r="A7" t="s">
        <v>286</v>
      </c>
      <c s="6" r="B7" t="n">
        <v>-9676</v>
      </c>
    </row>
    <row spans="1:2" r="8">
      <c s="4" r="A8" t="s">
        <v>287</v>
      </c>
      <c s="6" r="B8" t="n">
        <v>-11786</v>
      </c>
    </row>
    <row spans="1:2" r="9">
      <c s="4" r="A9" t="s">
        <v>288</v>
      </c>
      <c s="6" r="B9" t="n">
        <v>-2125</v>
      </c>
    </row>
    <row spans="1:2" r="10">
      <c s="4" r="A10" t="s">
        <v>289</v>
      </c>
      <c s="6" r="B10" t="n">
        <v>-100</v>
      </c>
    </row>
    <row spans="1:2" r="11">
      <c s="4" r="A11" t="s">
        <v>290</v>
      </c>
      <c s="6" r="B11" t="n">
        <v>27823</v>
      </c>
    </row>
    <row spans="1:2" r="12">
      <c s="4" r="A12" t="s">
        <v>291</v>
      </c>
      <c s="6" r="B12" t="n">
        <v>2165</v>
      </c>
    </row>
    <row spans="1:2" r="13">
      <c s="4" r="A13" t="s">
        <v>292</v>
      </c>
      <c s="6" r="B13" t="n">
        <v>29988</v>
      </c>
    </row>
    <row spans="1:2" r="14">
      <c s="4" r="A14" t="s">
        <v>293</v>
      </c>
    </row>
    <row spans="1:2" r="15">
      <c s="3" r="A15" t="s">
        <v>282</v>
      </c>
    </row>
    <row spans="1:2" r="16">
      <c s="4" r="A16" t="s">
        <v>283</v>
      </c>
      <c s="6" r="B16" t="n">
        <v>20376</v>
      </c>
    </row>
    <row spans="1:2" r="17">
      <c s="4" r="A17" t="s">
        <v>286</v>
      </c>
      <c s="6" r="B17" t="n">
        <v>-7974</v>
      </c>
    </row>
    <row spans="1:2" r="18">
      <c s="4" r="A18" t="s">
        <v>287</v>
      </c>
      <c s="6" r="B18" t="n">
        <v>-9798</v>
      </c>
    </row>
    <row spans="1:2" r="19">
      <c s="4" r="A19" t="s">
        <v>288</v>
      </c>
      <c s="6" r="B19" t="n">
        <v>-1839</v>
      </c>
    </row>
    <row spans="1:2" r="20">
      <c s="4" r="A20" t="s">
        <v>289</v>
      </c>
      <c s="6" r="B20" t="n">
        <v>-100</v>
      </c>
    </row>
    <row spans="1:2" r="21">
      <c s="4" r="A21" t="s">
        <v>290</v>
      </c>
      <c s="6" r="B21" t="n">
        <v>20261</v>
      </c>
    </row>
    <row spans="1:2" r="22">
      <c s="4" r="A22" t="s">
        <v>294</v>
      </c>
    </row>
    <row spans="1:2" r="23">
      <c s="3" r="A23" t="s">
        <v>282</v>
      </c>
    </row>
    <row spans="1:2" r="24">
      <c s="4" r="A24" t="s">
        <v>283</v>
      </c>
      <c s="6" r="B24" t="n">
        <v>6440</v>
      </c>
    </row>
    <row spans="1:2" r="25">
      <c s="4" r="A25" t="s">
        <v>286</v>
      </c>
      <c s="6" r="B25" t="n">
        <v>-1054</v>
      </c>
    </row>
    <row spans="1:2" r="26">
      <c s="4" r="A26" t="s">
        <v>287</v>
      </c>
      <c s="6" r="B26" t="n">
        <v>-1291</v>
      </c>
    </row>
    <row spans="1:2" r="27">
      <c s="4" r="A27" t="s">
        <v>288</v>
      </c>
      <c s="6" r="B27" t="n">
        <v>-237</v>
      </c>
    </row>
    <row spans="1:2" r="28">
      <c s="4" r="A28" t="s">
        <v>289</v>
      </c>
      <c s="6" r="B28" t="n">
        <v>0</v>
      </c>
    </row>
    <row spans="1:2" r="29">
      <c s="4" r="A29" t="s">
        <v>290</v>
      </c>
      <c s="6" r="B29" t="n">
        <v>6440</v>
      </c>
    </row>
    <row spans="1:2" r="30">
      <c s="4" r="A30" t="s">
        <v>295</v>
      </c>
    </row>
    <row spans="1:2" r="31">
      <c s="3" r="A31" t="s">
        <v>282</v>
      </c>
    </row>
    <row spans="1:2" r="32">
      <c s="4" r="A32" t="s">
        <v>283</v>
      </c>
      <c s="6" r="B32" t="n">
        <v>150</v>
      </c>
    </row>
    <row spans="1:2" r="33">
      <c s="4" r="A33" t="s">
        <v>286</v>
      </c>
      <c s="6" r="B33" t="n">
        <v>-150</v>
      </c>
    </row>
    <row spans="1:2" r="34">
      <c s="4" r="A34" t="s">
        <v>287</v>
      </c>
      <c s="6" r="B34" t="n">
        <v>-150</v>
      </c>
    </row>
    <row spans="1:2" r="35">
      <c s="4" r="A35" t="s">
        <v>288</v>
      </c>
      <c s="6" r="B35" t="n">
        <v>0</v>
      </c>
    </row>
    <row spans="1:2" r="36">
      <c s="4" r="A36" t="s">
        <v>289</v>
      </c>
      <c s="6" r="B36" t="n">
        <v>0</v>
      </c>
    </row>
    <row spans="1:2" r="37">
      <c s="4" r="A37" t="s">
        <v>290</v>
      </c>
      <c s="6" r="B37" t="n">
        <v>150</v>
      </c>
    </row>
    <row spans="1:2" r="38">
      <c s="4" r="A38" t="s">
        <v>296</v>
      </c>
    </row>
    <row spans="1:2" r="39">
      <c s="3" r="A39" t="s">
        <v>282</v>
      </c>
    </row>
    <row spans="1:2" r="40">
      <c s="4" r="A40" t="s">
        <v>283</v>
      </c>
      <c s="6" r="B40" t="n">
        <v>972</v>
      </c>
    </row>
    <row spans="1:2" r="41">
      <c s="4" r="A41" t="s">
        <v>286</v>
      </c>
      <c s="6" r="B41" t="n">
        <v>-498</v>
      </c>
    </row>
    <row spans="1:2" r="42">
      <c s="4" r="A42" t="s">
        <v>287</v>
      </c>
      <c s="6" r="B42" t="n">
        <v>-547</v>
      </c>
    </row>
    <row spans="1:2" r="43">
      <c s="4" r="A43" t="s">
        <v>288</v>
      </c>
      <c s="6" r="B43" t="n">
        <v>-49</v>
      </c>
    </row>
    <row spans="1:2" r="44">
      <c s="4" r="A44" t="s">
        <v>289</v>
      </c>
      <c s="6" r="B44" t="n">
        <v>0</v>
      </c>
    </row>
    <row spans="1:2" r="45">
      <c s="4" r="A45" t="s">
        <v>290</v>
      </c>
      <c s="7" r="B45" t="n">
        <v>9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1</v>
      </c>
      <c s="2" r="B1" t="s">
        <v>2</v>
      </c>
      <c s="2" r="C1" t="s">
        <v>25</v>
      </c>
    </row>
    <row spans="1:3" r="2">
      <c s="4" r="A2" t="s">
        <v>62</v>
      </c>
      <c s="7" r="B2" t="n">
        <v>2452</v>
      </c>
      <c s="7" r="C2" t="n">
        <v>1942</v>
      </c>
    </row>
    <row spans="1:3" r="3">
      <c s="4" r="A3" t="s">
        <v>63</v>
      </c>
      <c s="7" r="B3" t="n">
        <v>87577</v>
      </c>
      <c s="7" r="C3" t="n">
        <v>84941</v>
      </c>
    </row>
    <row spans="1:3" r="4">
      <c s="4" r="A4" t="s">
        <v>64</v>
      </c>
      <c s="8" r="B4" t="n">
        <v>0.1</v>
      </c>
      <c s="8" r="C4" t="n">
        <v>0.1</v>
      </c>
    </row>
    <row spans="1:3" r="5">
      <c s="4" r="A5" t="s">
        <v>65</v>
      </c>
      <c s="6" r="B5" t="n">
        <v>1000000</v>
      </c>
      <c s="6" r="C5" t="n">
        <v>1000000</v>
      </c>
    </row>
    <row spans="1:3" r="6">
      <c s="4" r="A6" t="s">
        <v>66</v>
      </c>
      <c s="6" r="B6" t="n">
        <v>0</v>
      </c>
      <c s="6" r="C6" t="n">
        <v>0</v>
      </c>
    </row>
    <row spans="1:3" r="7">
      <c s="4" r="A7" t="s">
        <v>67</v>
      </c>
      <c s="8" r="B7" t="n">
        <v>0.1</v>
      </c>
      <c s="8" r="C7" t="n">
        <v>0.1</v>
      </c>
    </row>
    <row spans="1:3" r="8">
      <c s="4" r="A8" t="s">
        <v>68</v>
      </c>
      <c s="6" r="B8" t="n">
        <v>100000000</v>
      </c>
      <c s="6" r="C8" t="n">
        <v>100000000</v>
      </c>
    </row>
    <row spans="1:3" r="9">
      <c s="4" r="A9" t="s">
        <v>69</v>
      </c>
      <c s="6" r="B9" t="n">
        <v>22250000</v>
      </c>
      <c s="6" r="C9" t="n">
        <v>22163000</v>
      </c>
    </row>
    <row spans="1:3" r="10">
      <c s="4" r="A10" t="s">
        <v>70</v>
      </c>
      <c s="6" r="B10" t="n">
        <v>3392000</v>
      </c>
      <c s="6" r="C10" t="n">
        <v>2463000</v>
      </c>
    </row>
    <row spans="1:3" r="11">
      <c s="4" r="A11" t="s">
        <v>23</v>
      </c>
    </row>
    <row spans="1:3" r="12">
      <c s="4" r="A12" t="s">
        <v>67</v>
      </c>
      <c s="8" r="B12" t="n">
        <v>0.1</v>
      </c>
      <c s="8" r="C12" t="n">
        <v>0.1</v>
      </c>
    </row>
    <row spans="1:3" r="13">
      <c s="4" r="A13" t="s">
        <v>68</v>
      </c>
      <c s="6" r="B13" t="n">
        <v>3175000</v>
      </c>
      <c s="6" r="C13" t="n">
        <v>3175000</v>
      </c>
    </row>
    <row spans="1:3" r="14">
      <c s="4" r="A14" t="s">
        <v>69</v>
      </c>
      <c s="6" r="B14" t="n">
        <v>0</v>
      </c>
      <c s="6" r="C14"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297</v>
      </c>
      <c s="2" r="B1" t="s">
        <v>72</v>
      </c>
      <c s="2" r="D1" t="s">
        <v>1</v>
      </c>
    </row>
    <row spans="1:5" r="2">
      <c s="2" r="B2" t="s">
        <v>2</v>
      </c>
      <c s="2" r="C2" t="s">
        <v>73</v>
      </c>
      <c s="2" r="D2" t="s">
        <v>2</v>
      </c>
      <c s="2" r="E2" t="s">
        <v>73</v>
      </c>
    </row>
    <row spans="1:5" r="3">
      <c s="3" r="A3" t="s">
        <v>298</v>
      </c>
    </row>
    <row spans="1:5" r="4">
      <c s="4" r="A4" t="s">
        <v>79</v>
      </c>
      <c s="7" r="B4" t="n">
        <v>240</v>
      </c>
      <c s="7" r="C4" t="n">
        <v>0</v>
      </c>
      <c s="7" r="D4" t="n">
        <v>289</v>
      </c>
      <c s="7" r="E4" t="n">
        <v>47</v>
      </c>
    </row>
    <row spans="1:5" r="5">
      <c s="4" r="A5" t="s">
        <v>299</v>
      </c>
    </row>
    <row spans="1:5" r="6">
      <c s="3" r="A6" t="s">
        <v>298</v>
      </c>
    </row>
    <row spans="1:5" r="7">
      <c s="4" r="A7" t="s">
        <v>300</v>
      </c>
      <c s="6" r="D7" t="n">
        <v>2202</v>
      </c>
      <c s="6" r="E7" t="n">
        <v>2031</v>
      </c>
    </row>
    <row spans="1:5" r="8">
      <c s="4" r="A8" t="s">
        <v>301</v>
      </c>
      <c s="6" r="D8" t="n">
        <v>1009</v>
      </c>
      <c s="6" r="E8" t="n">
        <v>1282</v>
      </c>
    </row>
    <row spans="1:5" r="9">
      <c s="4" r="A9" t="s">
        <v>79</v>
      </c>
      <c s="6" r="D9" t="n">
        <v>72</v>
      </c>
      <c s="6" r="E9" t="n">
        <v>0</v>
      </c>
    </row>
    <row spans="1:5" r="10">
      <c s="4" r="A10" t="s">
        <v>302</v>
      </c>
      <c s="6" r="E10" t="n">
        <v>0</v>
      </c>
    </row>
    <row spans="1:5" r="11">
      <c s="4" r="A11" t="s">
        <v>303</v>
      </c>
      <c s="6" r="B11" t="n">
        <v>1265</v>
      </c>
      <c s="6" r="C11" t="n">
        <v>749</v>
      </c>
      <c s="6" r="D11" t="n">
        <v>1265</v>
      </c>
      <c s="6" r="E11" t="n">
        <v>749</v>
      </c>
    </row>
    <row spans="1:5" r="12">
      <c s="4" r="A12" t="s">
        <v>304</v>
      </c>
    </row>
    <row spans="1:5" r="13">
      <c s="3" r="A13" t="s">
        <v>298</v>
      </c>
    </row>
    <row spans="1:5" r="14">
      <c s="4" r="A14" t="s">
        <v>300</v>
      </c>
      <c s="6" r="D14" t="n">
        <v>2935</v>
      </c>
      <c s="6" r="E14" t="n">
        <v>2600</v>
      </c>
    </row>
    <row spans="1:5" r="15">
      <c s="4" r="A15" t="s">
        <v>301</v>
      </c>
      <c s="6" r="D15" t="n">
        <v>1020</v>
      </c>
      <c s="6" r="E15" t="n">
        <v>598</v>
      </c>
    </row>
    <row spans="1:5" r="16">
      <c s="4" r="A16" t="s">
        <v>79</v>
      </c>
      <c s="6" r="D16" t="n">
        <v>217</v>
      </c>
      <c s="6" r="E16" t="n">
        <v>33</v>
      </c>
    </row>
    <row spans="1:5" r="17">
      <c s="4" r="A17" t="s">
        <v>302</v>
      </c>
      <c s="6" r="E17" t="n">
        <v>0</v>
      </c>
    </row>
    <row spans="1:5" r="18">
      <c s="4" r="A18" t="s">
        <v>303</v>
      </c>
      <c s="6" r="B18" t="n">
        <v>2132</v>
      </c>
      <c s="6" r="C18" t="n">
        <v>2035</v>
      </c>
      <c s="6" r="D18" t="n">
        <v>2132</v>
      </c>
      <c s="6" r="E18" t="n">
        <v>2035</v>
      </c>
    </row>
    <row spans="1:5" r="19">
      <c s="4" r="A19" t="s">
        <v>305</v>
      </c>
    </row>
    <row spans="1:5" r="20">
      <c s="3" r="A20" t="s">
        <v>298</v>
      </c>
    </row>
    <row spans="1:5" r="21">
      <c s="4" r="A21" t="s">
        <v>300</v>
      </c>
      <c s="6" r="C21" t="n">
        <v>0</v>
      </c>
      <c s="6" r="D21" t="n">
        <v>0</v>
      </c>
      <c s="6" r="E21" t="n">
        <v>0</v>
      </c>
    </row>
    <row spans="1:5" r="22">
      <c s="4" r="A22" t="s">
        <v>301</v>
      </c>
      <c s="6" r="D22" t="n">
        <v>0</v>
      </c>
      <c s="6" r="E22" t="n">
        <v>0</v>
      </c>
    </row>
    <row spans="1:5" r="23">
      <c s="4" r="A23" t="s">
        <v>79</v>
      </c>
      <c s="6" r="D23" t="n">
        <v>0</v>
      </c>
      <c s="6" r="E23" t="n">
        <v>14</v>
      </c>
    </row>
    <row spans="1:5" r="24">
      <c s="4" r="A24" t="s">
        <v>302</v>
      </c>
      <c s="6" r="E24" t="n">
        <v>14</v>
      </c>
    </row>
    <row spans="1:5" r="25">
      <c s="4" r="A25" t="s">
        <v>303</v>
      </c>
      <c s="6" r="B25" t="n">
        <v>0</v>
      </c>
      <c s="6" r="D25" t="n">
        <v>0</v>
      </c>
    </row>
    <row spans="1:5" r="26">
      <c s="4" r="A26" t="s">
        <v>306</v>
      </c>
    </row>
    <row spans="1:5" r="27">
      <c s="3" r="A27" t="s">
        <v>298</v>
      </c>
    </row>
    <row spans="1:5" r="28">
      <c s="4" r="A28" t="s">
        <v>300</v>
      </c>
      <c s="6" r="D28" t="n">
        <v>5137</v>
      </c>
      <c s="6" r="E28" t="n">
        <v>4631</v>
      </c>
    </row>
    <row spans="1:5" r="29">
      <c s="4" r="A29" t="s">
        <v>301</v>
      </c>
      <c s="6" r="D29" t="n">
        <v>2029</v>
      </c>
      <c s="6" r="E29" t="n">
        <v>1880</v>
      </c>
    </row>
    <row spans="1:5" r="30">
      <c s="4" r="A30" t="s">
        <v>79</v>
      </c>
      <c s="6" r="D30" t="n">
        <v>289</v>
      </c>
      <c s="6" r="E30" t="n">
        <v>47</v>
      </c>
    </row>
    <row spans="1:5" r="31">
      <c s="4" r="A31" t="s">
        <v>302</v>
      </c>
      <c s="6" r="E31" t="n">
        <v>14</v>
      </c>
    </row>
    <row spans="1:5" r="32">
      <c s="4" r="A32" t="s">
        <v>303</v>
      </c>
      <c s="6" r="B32" t="n">
        <v>3397</v>
      </c>
      <c s="7" r="C32" t="n">
        <v>2784</v>
      </c>
      <c s="6" r="D32" t="n">
        <v>3397</v>
      </c>
      <c s="7" r="E32" t="n">
        <v>2784</v>
      </c>
    </row>
    <row spans="1:5" r="33">
      <c s="4" r="A33" t="s">
        <v>307</v>
      </c>
    </row>
    <row spans="1:5" r="34">
      <c s="3" r="A34" t="s">
        <v>298</v>
      </c>
    </row>
    <row spans="1:5" r="35">
      <c s="4" r="A35" t="s">
        <v>300</v>
      </c>
      <c s="6" r="D35" t="n">
        <v>4100</v>
      </c>
    </row>
    <row spans="1:5" r="36">
      <c s="4" r="A36" t="s">
        <v>303</v>
      </c>
      <c s="6" r="B36" t="n">
        <v>2700</v>
      </c>
      <c s="6" r="D36" t="n">
        <v>2700</v>
      </c>
    </row>
    <row spans="1:5" r="37">
      <c s="4" r="A37" t="s">
        <v>308</v>
      </c>
    </row>
    <row spans="1:5" r="38">
      <c s="3" r="A38" t="s">
        <v>298</v>
      </c>
    </row>
    <row spans="1:5" r="39">
      <c s="4" r="A39" t="s">
        <v>300</v>
      </c>
      <c s="6" r="D39" t="n">
        <v>1000</v>
      </c>
    </row>
    <row spans="1:5" r="40">
      <c s="4" r="A40" t="s">
        <v>303</v>
      </c>
      <c s="6" r="B40" t="n">
        <v>700</v>
      </c>
      <c s="6" r="D40" t="n">
        <v>700</v>
      </c>
    </row>
    <row spans="1:5" r="41">
      <c s="4" r="A41" t="s">
        <v>309</v>
      </c>
    </row>
    <row spans="1:5" r="42">
      <c s="3" r="A42" t="s">
        <v>310</v>
      </c>
    </row>
    <row spans="1:5" r="43">
      <c s="4" r="A43" t="s">
        <v>311</v>
      </c>
      <c s="6" r="B43" t="n">
        <v>300</v>
      </c>
      <c s="6" r="D43" t="n">
        <v>300</v>
      </c>
    </row>
    <row spans="1:5" r="44">
      <c s="4" r="A44" t="s">
        <v>312</v>
      </c>
    </row>
    <row spans="1:5" r="45">
      <c s="3" r="A45" t="s">
        <v>310</v>
      </c>
    </row>
    <row spans="1:5" r="46">
      <c s="4" r="A46" t="s">
        <v>311</v>
      </c>
      <c s="7" r="B46" t="n">
        <v>500</v>
      </c>
      <c s="7" r="D46" t="n">
        <v>5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313</v>
      </c>
      <c s="2" r="B1" t="s">
        <v>314</v>
      </c>
      <c s="2" r="C1" t="s">
        <v>2</v>
      </c>
      <c s="2" r="D1" t="s">
        <v>315</v>
      </c>
      <c s="2" r="E1" t="s">
        <v>73</v>
      </c>
      <c s="2" r="F1" t="s">
        <v>2</v>
      </c>
      <c s="2" r="G1" t="s">
        <v>73</v>
      </c>
      <c s="2" r="H1" t="s">
        <v>316</v>
      </c>
    </row>
    <row spans="1:8" r="2">
      <c s="3" r="A2" t="s">
        <v>317</v>
      </c>
    </row>
    <row spans="1:8" r="3">
      <c s="4" r="A3" t="s">
        <v>318</v>
      </c>
      <c s="7" r="C3" t="n">
        <v>-6460</v>
      </c>
      <c s="7" r="E3" t="n">
        <v>1203</v>
      </c>
      <c s="7" r="F3" t="n">
        <v>-10281</v>
      </c>
      <c s="7" r="G3" t="n">
        <v>2343</v>
      </c>
    </row>
    <row spans="1:8" r="4">
      <c s="4" r="A4" t="s">
        <v>80</v>
      </c>
      <c s="6" r="C4" t="n">
        <v>0</v>
      </c>
      <c s="6" r="E4" t="n">
        <v>0</v>
      </c>
      <c s="6" r="F4" t="n">
        <v>0</v>
      </c>
      <c s="6" r="G4" t="n">
        <v>310</v>
      </c>
    </row>
    <row spans="1:8" r="5">
      <c s="4" r="A5" t="s">
        <v>115</v>
      </c>
      <c s="6" r="F5" t="n">
        <v>120</v>
      </c>
      <c s="6" r="G5" t="n">
        <v>360</v>
      </c>
    </row>
    <row spans="1:8" r="6">
      <c s="4" r="A6" t="s">
        <v>319</v>
      </c>
    </row>
    <row spans="1:8" r="7">
      <c s="3" r="A7" t="s">
        <v>317</v>
      </c>
    </row>
    <row spans="1:8" r="8">
      <c s="4" r="A8" t="s">
        <v>320</v>
      </c>
      <c s="4" r="H8" t="s">
        <v>321</v>
      </c>
    </row>
    <row spans="1:8" r="9">
      <c s="4" r="A9" t="s">
        <v>322</v>
      </c>
    </row>
    <row spans="1:8" r="10">
      <c s="3" r="A10" t="s">
        <v>317</v>
      </c>
    </row>
    <row spans="1:8" r="11">
      <c s="4" r="A11" t="s">
        <v>115</v>
      </c>
      <c s="6" r="F11" t="n">
        <v>100</v>
      </c>
    </row>
    <row spans="1:8" r="12">
      <c s="4" r="A12" t="s">
        <v>323</v>
      </c>
    </row>
    <row spans="1:8" r="13">
      <c s="3" r="A13" t="s">
        <v>317</v>
      </c>
    </row>
    <row spans="1:8" r="14">
      <c s="4" r="A14" t="s">
        <v>324</v>
      </c>
      <c s="7" r="B14" t="n">
        <v>33400</v>
      </c>
    </row>
    <row spans="1:8" r="15">
      <c s="4" r="A15" t="s">
        <v>325</v>
      </c>
      <c s="7" r="B15" t="n">
        <v>4000</v>
      </c>
    </row>
    <row spans="1:8" r="16">
      <c s="4" r="A16" t="s">
        <v>277</v>
      </c>
    </row>
    <row spans="1:8" r="17">
      <c s="3" r="A17" t="s">
        <v>317</v>
      </c>
    </row>
    <row spans="1:8" r="18">
      <c s="4" r="A18" t="s">
        <v>318</v>
      </c>
      <c s="6" r="E18" t="n">
        <v>444</v>
      </c>
      <c s="6" r="G18" t="n">
        <v>1169</v>
      </c>
    </row>
    <row spans="1:8" r="19">
      <c s="4" r="A19" t="s">
        <v>326</v>
      </c>
    </row>
    <row spans="1:8" r="20">
      <c s="3" r="A20" t="s">
        <v>317</v>
      </c>
    </row>
    <row spans="1:8" r="21">
      <c s="4" r="A21" t="s">
        <v>318</v>
      </c>
      <c s="7" r="D21" t="n">
        <v>800</v>
      </c>
    </row>
    <row spans="1:8" r="22">
      <c s="4" r="A22" t="s">
        <v>327</v>
      </c>
    </row>
    <row spans="1:8" r="23">
      <c s="3" r="A23" t="s">
        <v>317</v>
      </c>
    </row>
    <row spans="1:8" r="24">
      <c s="4" r="A24" t="s">
        <v>318</v>
      </c>
      <c s="6" r="C24" t="n">
        <v>-436</v>
      </c>
      <c s="6" r="F24" t="n">
        <v>9</v>
      </c>
    </row>
    <row spans="1:8" r="25">
      <c s="4" r="A25" t="s">
        <v>276</v>
      </c>
    </row>
    <row spans="1:8" r="26">
      <c s="3" r="A26" t="s">
        <v>317</v>
      </c>
    </row>
    <row spans="1:8" r="27">
      <c s="4" r="A27" t="s">
        <v>318</v>
      </c>
      <c s="7" r="C27" t="n">
        <v>-2943</v>
      </c>
      <c s="7" r="E27" t="n">
        <v>907</v>
      </c>
      <c s="7" r="F27" t="n">
        <v>-4878</v>
      </c>
      <c s="7" r="G27" t="n">
        <v>51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28</v>
      </c>
      <c s="2" r="B1" t="s">
        <v>329</v>
      </c>
      <c s="2" r="C1" t="s">
        <v>2</v>
      </c>
      <c s="2" r="D1" t="s">
        <v>25</v>
      </c>
    </row>
    <row spans="1:4" r="2">
      <c s="4" r="A2" t="s">
        <v>330</v>
      </c>
    </row>
    <row spans="1:4" r="3">
      <c s="3" r="A3" t="s">
        <v>331</v>
      </c>
    </row>
    <row spans="1:4" r="4">
      <c s="4" r="A4" t="s">
        <v>332</v>
      </c>
      <c s="4" r="B4" t="s">
        <v>333</v>
      </c>
    </row>
    <row spans="1:4" r="5">
      <c s="4" r="A5" t="s">
        <v>334</v>
      </c>
    </row>
    <row spans="1:4" r="6">
      <c s="3" r="A6" t="s">
        <v>331</v>
      </c>
    </row>
    <row spans="1:4" r="7">
      <c s="4" r="A7" t="s">
        <v>335</v>
      </c>
      <c s="9" r="C7" t="n">
        <v>3.3</v>
      </c>
    </row>
    <row spans="1:4" r="8">
      <c s="4" r="A8" t="s">
        <v>336</v>
      </c>
    </row>
    <row spans="1:4" r="9">
      <c s="3" r="A9" t="s">
        <v>331</v>
      </c>
    </row>
    <row spans="1:4" r="10">
      <c s="4" r="A10" t="s">
        <v>337</v>
      </c>
      <c s="9" r="C10" t="n">
        <v>25.9</v>
      </c>
    </row>
    <row spans="1:4" r="11">
      <c s="4" r="A11" t="s">
        <v>338</v>
      </c>
      <c s="4" r="C11" t="s">
        <v>339</v>
      </c>
    </row>
    <row spans="1:4" r="12">
      <c s="4" r="A12" t="s">
        <v>340</v>
      </c>
    </row>
    <row spans="1:4" r="13">
      <c s="3" r="A13" t="s">
        <v>331</v>
      </c>
    </row>
    <row spans="1:4" r="14">
      <c s="4" r="A14" t="s">
        <v>337</v>
      </c>
      <c s="9" r="D14" t="n">
        <v>18.8</v>
      </c>
    </row>
    <row spans="1:4" r="15">
      <c s="4" r="A15" t="s">
        <v>335</v>
      </c>
      <c s="10" r="D15" t="n">
        <v>3.3</v>
      </c>
    </row>
    <row spans="1:4" r="16">
      <c s="4" r="A16" t="s">
        <v>341</v>
      </c>
      <c s="9" r="C16" t="n">
        <v>116.2</v>
      </c>
      <c s="9" r="D16" t="n">
        <v>120.7</v>
      </c>
    </row>
    <row spans="1:4" r="17">
      <c s="4" r="A17" t="s">
        <v>342</v>
      </c>
    </row>
    <row spans="1:4" r="18">
      <c s="3" r="A18" t="s">
        <v>331</v>
      </c>
    </row>
    <row spans="1:4" r="19">
      <c s="4" r="A19" t="s">
        <v>343</v>
      </c>
      <c s="7" r="B19" t="n">
        <v>150</v>
      </c>
    </row>
    <row spans="1:4" r="20">
      <c s="4" r="A20" t="s">
        <v>344</v>
      </c>
      <c s="4" r="B20" t="s">
        <v>345</v>
      </c>
    </row>
    <row spans="1:4" r="21">
      <c s="4" r="A21" t="s">
        <v>346</v>
      </c>
      <c s="4" r="B21" t="s">
        <v>347</v>
      </c>
    </row>
    <row spans="1:4" r="22">
      <c s="4" r="A22" t="s">
        <v>348</v>
      </c>
      <c s="7" r="B22" t="n">
        <v>75</v>
      </c>
    </row>
    <row spans="1:4" r="23">
      <c s="4" r="A23" t="s">
        <v>349</v>
      </c>
    </row>
    <row spans="1:4" r="24">
      <c s="3" r="A24" t="s">
        <v>331</v>
      </c>
    </row>
    <row spans="1:4" r="25">
      <c s="4" r="A25" t="s">
        <v>343</v>
      </c>
      <c s="6" r="B25" t="n">
        <v>30</v>
      </c>
    </row>
    <row spans="1:4" r="26">
      <c s="4" r="A26" t="s">
        <v>350</v>
      </c>
    </row>
    <row spans="1:4" r="27">
      <c s="3" r="A27" t="s">
        <v>331</v>
      </c>
    </row>
    <row spans="1:4" r="28">
      <c s="4" r="A28" t="s">
        <v>343</v>
      </c>
      <c s="7" r="B28" t="n">
        <v>20</v>
      </c>
    </row>
    <row spans="1:4" r="29">
      <c s="4" r="A29" t="s">
        <v>351</v>
      </c>
    </row>
    <row spans="1:4" r="30">
      <c s="3" r="A30" t="s">
        <v>331</v>
      </c>
    </row>
    <row spans="1:4" r="31">
      <c s="4" r="A31" t="s">
        <v>338</v>
      </c>
      <c s="4" r="C31" t="s">
        <v>352</v>
      </c>
    </row>
    <row spans="1:4" r="32">
      <c s="4" r="A32" t="s">
        <v>353</v>
      </c>
    </row>
    <row spans="1:4" r="33">
      <c s="3" r="A33" t="s">
        <v>331</v>
      </c>
    </row>
    <row spans="1:4" r="34">
      <c s="4" r="A34" t="s">
        <v>344</v>
      </c>
      <c s="4" r="B34" t="s">
        <v>354</v>
      </c>
    </row>
    <row spans="1:4" r="35">
      <c s="4" r="A35" t="s">
        <v>355</v>
      </c>
    </row>
    <row spans="1:4" r="36">
      <c s="3" r="A36" t="s">
        <v>331</v>
      </c>
    </row>
    <row spans="1:4" r="37">
      <c s="4" r="A37" t="s">
        <v>343</v>
      </c>
      <c s="9" r="B37" t="n">
        <v>122.5</v>
      </c>
    </row>
    <row spans="1:4" r="38">
      <c s="4" r="A38" t="s">
        <v>356</v>
      </c>
    </row>
    <row spans="1:4" r="39">
      <c s="3" r="A39" t="s">
        <v>331</v>
      </c>
    </row>
    <row spans="1:4" r="40">
      <c s="4" r="A40" t="s">
        <v>343</v>
      </c>
      <c s="6" r="B40" t="n">
        <v>15</v>
      </c>
    </row>
    <row spans="1:4" r="41">
      <c s="4" r="A41" t="s">
        <v>357</v>
      </c>
    </row>
    <row spans="1:4" r="42">
      <c s="3" r="A42" t="s">
        <v>331</v>
      </c>
    </row>
    <row spans="1:4" r="43">
      <c s="4" r="A43" t="s">
        <v>343</v>
      </c>
      <c s="9" r="B43" t="n">
        <v>12.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s="1" r="A1" t="s">
        <v>358</v>
      </c>
      <c s="2" r="B1" t="s">
        <v>1</v>
      </c>
    </row>
    <row spans="1:3" r="2">
      <c s="2" r="B2" t="s">
        <v>2</v>
      </c>
      <c s="2" r="C2" t="s">
        <v>73</v>
      </c>
    </row>
    <row spans="1:3" r="3">
      <c s="3" r="A3" t="s">
        <v>191</v>
      </c>
    </row>
    <row spans="1:3" r="4">
      <c s="4" r="A4" t="s">
        <v>359</v>
      </c>
      <c s="4" r="B4" t="s">
        <v>360</v>
      </c>
      <c s="4" r="C4" t="s">
        <v>36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2</v>
      </c>
      <c s="2" r="B1" t="s">
        <v>72</v>
      </c>
      <c s="2" r="D1" t="s">
        <v>1</v>
      </c>
    </row>
    <row spans="1:5" r="2">
      <c s="2" r="B2" t="s">
        <v>2</v>
      </c>
      <c s="2" r="C2" t="s">
        <v>73</v>
      </c>
      <c s="2" r="D2" t="s">
        <v>2</v>
      </c>
      <c s="2" r="E2" t="s">
        <v>73</v>
      </c>
    </row>
    <row spans="1:5" r="3">
      <c s="3" r="A3" t="s">
        <v>194</v>
      </c>
    </row>
    <row spans="1:5" r="4">
      <c s="4" r="A4" t="s">
        <v>87</v>
      </c>
      <c s="7" r="B4" t="n">
        <v>-7484</v>
      </c>
      <c s="7" r="C4" t="n">
        <v>-157</v>
      </c>
      <c s="7" r="D4" t="n">
        <v>-12301</v>
      </c>
      <c s="7" r="E4" t="n">
        <v>313</v>
      </c>
    </row>
    <row spans="1:5" r="5">
      <c s="4" r="A5" t="s">
        <v>363</v>
      </c>
      <c s="6" r="B5" t="n">
        <v>19174</v>
      </c>
      <c s="6" r="C5" t="n">
        <v>19675</v>
      </c>
      <c s="6" r="D5" t="n">
        <v>19427</v>
      </c>
      <c s="6" r="E5" t="n">
        <v>19655</v>
      </c>
    </row>
    <row spans="1:5" r="6">
      <c s="4" r="A6" t="s">
        <v>364</v>
      </c>
      <c s="6" r="B6" t="n">
        <v>0</v>
      </c>
      <c s="6" r="C6" t="n">
        <v>0</v>
      </c>
      <c s="6" r="D6" t="n">
        <v>0</v>
      </c>
      <c s="6" r="E6" t="n">
        <v>191</v>
      </c>
    </row>
    <row spans="1:5" r="7">
      <c s="4" r="A7" t="s">
        <v>365</v>
      </c>
      <c s="6" r="B7" t="n">
        <v>19174</v>
      </c>
      <c s="6" r="C7" t="n">
        <v>19675</v>
      </c>
      <c s="6" r="D7" t="n">
        <v>19427</v>
      </c>
      <c s="6" r="E7" t="n">
        <v>19846</v>
      </c>
    </row>
    <row spans="1:5" r="8">
      <c s="3" r="A8" t="s">
        <v>88</v>
      </c>
    </row>
    <row spans="1:5" r="9">
      <c s="4" r="A9" t="s">
        <v>89</v>
      </c>
      <c s="8" r="B9" t="n">
        <v>-0.39</v>
      </c>
      <c s="8" r="C9" t="n">
        <v>-0.01</v>
      </c>
      <c s="8" r="D9" t="n">
        <v>-0.63</v>
      </c>
      <c s="8" r="E9" t="n">
        <v>0.02</v>
      </c>
    </row>
    <row spans="1:5" r="10">
      <c s="4" r="A10" t="s">
        <v>90</v>
      </c>
      <c s="8" r="B10" t="n">
        <v>-0.39</v>
      </c>
      <c s="8" r="C10" t="n">
        <v>-0.01</v>
      </c>
      <c s="8" r="D10" t="n">
        <v>-0.63</v>
      </c>
      <c s="8" r="E10" t="n">
        <v>0.02</v>
      </c>
    </row>
    <row spans="1:5" r="11">
      <c s="4" r="A11" t="s">
        <v>366</v>
      </c>
      <c s="6" r="B11" t="n">
        <v>600</v>
      </c>
      <c s="6" r="C11" t="n">
        <v>400</v>
      </c>
      <c s="6" r="D11" t="n">
        <v>600</v>
      </c>
      <c s="6" r="E11" t="n">
        <v>2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r="A1" t="s">
        <v>367</v>
      </c>
      <c s="2" r="B1" t="s">
        <v>72</v>
      </c>
      <c s="2" r="E1" t="s">
        <v>1</v>
      </c>
    </row>
    <row spans="1:7" r="2">
      <c s="2" r="B2" t="s">
        <v>2</v>
      </c>
      <c s="2" r="C2" t="s">
        <v>315</v>
      </c>
      <c s="2" r="D2" t="s">
        <v>73</v>
      </c>
      <c s="2" r="E2" t="s">
        <v>2</v>
      </c>
      <c s="2" r="F2" t="s">
        <v>73</v>
      </c>
      <c s="2" r="G2" t="s">
        <v>25</v>
      </c>
    </row>
    <row spans="1:7" r="3">
      <c s="3" r="A3" t="s">
        <v>368</v>
      </c>
    </row>
    <row spans="1:7" r="4">
      <c s="4" r="A4" t="s">
        <v>75</v>
      </c>
      <c s="7" r="B4" t="n">
        <v>226693</v>
      </c>
      <c s="7" r="D4" t="n">
        <v>246821</v>
      </c>
      <c s="7" r="E4" t="n">
        <v>460217</v>
      </c>
      <c s="7" r="F4" t="n">
        <v>504279</v>
      </c>
    </row>
    <row spans="1:7" r="5">
      <c s="4" r="A5" t="s">
        <v>77</v>
      </c>
      <c s="6" r="B5" t="n">
        <v>42095</v>
      </c>
      <c s="6" r="D5" t="n">
        <v>46647</v>
      </c>
      <c s="6" r="E5" t="n">
        <v>85370</v>
      </c>
      <c s="6" r="F5" t="n">
        <v>93417</v>
      </c>
    </row>
    <row spans="1:7" r="6">
      <c s="4" r="A6" t="s">
        <v>81</v>
      </c>
      <c s="6" r="B6" t="n">
        <v>-6460</v>
      </c>
      <c s="6" r="D6" t="n">
        <v>1203</v>
      </c>
      <c s="6" r="E6" t="n">
        <v>-10281</v>
      </c>
      <c s="6" r="F6" t="n">
        <v>2343</v>
      </c>
    </row>
    <row spans="1:7" r="7">
      <c s="4" r="A7" t="s">
        <v>82</v>
      </c>
      <c s="6" r="B7" t="n">
        <v>-452</v>
      </c>
      <c s="6" r="D7" t="n">
        <v>-97</v>
      </c>
      <c s="6" r="E7" t="n">
        <v>-601</v>
      </c>
      <c s="6" r="F7" t="n">
        <v>-84</v>
      </c>
    </row>
    <row spans="1:7" r="8">
      <c s="4" r="A8" t="s">
        <v>83</v>
      </c>
      <c s="6" r="B8" t="n">
        <v>-6912</v>
      </c>
      <c s="6" r="D8" t="n">
        <v>1106</v>
      </c>
      <c s="6" r="E8" t="n">
        <v>-10882</v>
      </c>
      <c s="6" r="F8" t="n">
        <v>2259</v>
      </c>
    </row>
    <row spans="1:7" r="9">
      <c s="4" r="A9" t="s">
        <v>369</v>
      </c>
      <c s="6" r="B9" t="n">
        <v>340031</v>
      </c>
      <c s="6" r="E9" t="n">
        <v>340031</v>
      </c>
      <c s="7" r="G9" t="n">
        <v>339097</v>
      </c>
    </row>
    <row spans="1:7" r="10">
      <c s="4" r="A10" t="s">
        <v>370</v>
      </c>
      <c s="6" r="E10" t="n">
        <v>5707</v>
      </c>
      <c s="6" r="F10" t="n">
        <v>5012</v>
      </c>
    </row>
    <row spans="1:7" r="11">
      <c s="4" r="A11" t="s">
        <v>278</v>
      </c>
    </row>
    <row spans="1:7" r="12">
      <c s="3" r="A12" t="s">
        <v>368</v>
      </c>
    </row>
    <row spans="1:7" r="13">
      <c s="4" r="A13" t="s">
        <v>75</v>
      </c>
      <c s="6" r="B13" t="n">
        <v>133480</v>
      </c>
      <c s="6" r="D13" t="n">
        <v>149392</v>
      </c>
      <c s="6" r="E13" t="n">
        <v>273129</v>
      </c>
      <c s="6" r="F13" t="n">
        <v>310818</v>
      </c>
    </row>
    <row spans="1:7" r="14">
      <c s="4" r="A14" t="s">
        <v>77</v>
      </c>
      <c s="6" r="B14" t="n">
        <v>15434</v>
      </c>
      <c s="6" r="D14" t="n">
        <v>18326</v>
      </c>
      <c s="6" r="E14" t="n">
        <v>31915</v>
      </c>
      <c s="6" r="F14" t="n">
        <v>37586</v>
      </c>
    </row>
    <row spans="1:7" r="15">
      <c s="4" r="A15" t="s">
        <v>81</v>
      </c>
      <c s="6" r="B15" t="n">
        <v>-458</v>
      </c>
      <c s="6" r="D15" t="n">
        <v>3093</v>
      </c>
      <c s="6" r="E15" t="n">
        <v>677</v>
      </c>
      <c s="6" r="F15" t="n">
        <v>7269</v>
      </c>
    </row>
    <row spans="1:7" r="16">
      <c s="4" r="A16" t="s">
        <v>369</v>
      </c>
      <c s="6" r="B16" t="n">
        <v>145772</v>
      </c>
      <c s="6" r="E16" t="n">
        <v>145772</v>
      </c>
      <c s="6" r="G16" t="n">
        <v>137695</v>
      </c>
    </row>
    <row spans="1:7" r="17">
      <c s="4" r="A17" t="s">
        <v>370</v>
      </c>
      <c s="6" r="E17" t="n">
        <v>631</v>
      </c>
      <c s="6" r="F17" t="n">
        <v>666</v>
      </c>
    </row>
    <row spans="1:7" r="18">
      <c s="4" r="A18" t="s">
        <v>277</v>
      </c>
    </row>
    <row spans="1:7" r="19">
      <c s="3" r="A19" t="s">
        <v>368</v>
      </c>
    </row>
    <row spans="1:7" r="20">
      <c s="4" r="A20" t="s">
        <v>75</v>
      </c>
      <c s="6" r="B20" t="n">
        <v>19129</v>
      </c>
      <c s="6" r="D20" t="n">
        <v>7901</v>
      </c>
      <c s="6" r="E20" t="n">
        <v>37522</v>
      </c>
      <c s="6" r="F20" t="n">
        <v>15591</v>
      </c>
    </row>
    <row spans="1:7" r="21">
      <c s="4" r="A21" t="s">
        <v>77</v>
      </c>
      <c s="6" r="B21" t="n">
        <v>5510</v>
      </c>
      <c s="6" r="D21" t="n">
        <v>2595</v>
      </c>
      <c s="6" r="E21" t="n">
        <v>10822</v>
      </c>
      <c s="6" r="F21" t="n">
        <v>5157</v>
      </c>
    </row>
    <row spans="1:7" r="22">
      <c s="4" r="A22" t="s">
        <v>81</v>
      </c>
      <c s="6" r="D22" t="n">
        <v>444</v>
      </c>
      <c s="6" r="F22" t="n">
        <v>1169</v>
      </c>
    </row>
    <row spans="1:7" r="23">
      <c s="4" r="A23" t="s">
        <v>369</v>
      </c>
      <c s="6" r="B23" t="n">
        <v>38305</v>
      </c>
      <c s="6" r="E23" t="n">
        <v>38305</v>
      </c>
      <c s="6" r="G23" t="n">
        <v>40127</v>
      </c>
    </row>
    <row spans="1:7" r="24">
      <c s="4" r="A24" t="s">
        <v>370</v>
      </c>
      <c s="6" r="E24" t="n">
        <v>1654</v>
      </c>
      <c s="6" r="F24" t="n">
        <v>145</v>
      </c>
    </row>
    <row spans="1:7" r="25">
      <c s="4" r="A25" t="s">
        <v>276</v>
      </c>
    </row>
    <row spans="1:7" r="26">
      <c s="3" r="A26" t="s">
        <v>368</v>
      </c>
    </row>
    <row spans="1:7" r="27">
      <c s="4" r="A27" t="s">
        <v>75</v>
      </c>
      <c s="6" r="B27" t="n">
        <v>61153</v>
      </c>
      <c s="6" r="D27" t="n">
        <v>76536</v>
      </c>
      <c s="6" r="E27" t="n">
        <v>124407</v>
      </c>
      <c s="6" r="F27" t="n">
        <v>151367</v>
      </c>
    </row>
    <row spans="1:7" r="28">
      <c s="4" r="A28" t="s">
        <v>77</v>
      </c>
      <c s="6" r="B28" t="n">
        <v>14776</v>
      </c>
      <c s="6" r="D28" t="n">
        <v>19254</v>
      </c>
      <c s="6" r="E28" t="n">
        <v>30253</v>
      </c>
      <c s="6" r="F28" t="n">
        <v>37633</v>
      </c>
    </row>
    <row spans="1:7" r="29">
      <c s="4" r="A29" t="s">
        <v>81</v>
      </c>
      <c s="6" r="B29" t="n">
        <v>-2943</v>
      </c>
      <c s="6" r="D29" t="n">
        <v>907</v>
      </c>
      <c s="6" r="E29" t="n">
        <v>-4878</v>
      </c>
      <c s="6" r="F29" t="n">
        <v>510</v>
      </c>
    </row>
    <row spans="1:7" r="30">
      <c s="4" r="A30" t="s">
        <v>369</v>
      </c>
      <c s="6" r="B30" t="n">
        <v>96511</v>
      </c>
      <c s="6" r="E30" t="n">
        <v>96511</v>
      </c>
      <c s="6" r="G30" t="n">
        <v>93810</v>
      </c>
    </row>
    <row spans="1:7" r="31">
      <c s="4" r="A31" t="s">
        <v>370</v>
      </c>
      <c s="6" r="E31" t="n">
        <v>2468</v>
      </c>
      <c s="6" r="F31" t="n">
        <v>3016</v>
      </c>
    </row>
    <row spans="1:7" r="32">
      <c s="4" r="A32" t="s">
        <v>279</v>
      </c>
    </row>
    <row spans="1:7" r="33">
      <c s="3" r="A33" t="s">
        <v>368</v>
      </c>
    </row>
    <row spans="1:7" r="34">
      <c s="4" r="A34" t="s">
        <v>75</v>
      </c>
      <c s="6" r="B34" t="n">
        <v>12931</v>
      </c>
      <c s="6" r="D34" t="n">
        <v>12992</v>
      </c>
      <c s="6" r="E34" t="n">
        <v>25159</v>
      </c>
      <c s="6" r="F34" t="n">
        <v>26503</v>
      </c>
    </row>
    <row spans="1:7" r="35">
      <c s="4" r="A35" t="s">
        <v>77</v>
      </c>
      <c s="6" r="B35" t="n">
        <v>6375</v>
      </c>
      <c s="6" r="D35" t="n">
        <v>6472</v>
      </c>
      <c s="6" r="E35" t="n">
        <v>12380</v>
      </c>
      <c s="6" r="F35" t="n">
        <v>13041</v>
      </c>
    </row>
    <row spans="1:7" r="36">
      <c s="4" r="A36" t="s">
        <v>81</v>
      </c>
      <c s="6" r="B36" t="n">
        <v>1081</v>
      </c>
      <c s="6" r="D36" t="n">
        <v>1574</v>
      </c>
      <c s="6" r="E36" t="n">
        <v>1664</v>
      </c>
      <c s="6" r="F36" t="n">
        <v>3030</v>
      </c>
    </row>
    <row spans="1:7" r="37">
      <c s="4" r="A37" t="s">
        <v>369</v>
      </c>
      <c s="6" r="B37" t="n">
        <v>21943</v>
      </c>
      <c s="6" r="E37" t="n">
        <v>21943</v>
      </c>
      <c s="6" r="G37" t="n">
        <v>23273</v>
      </c>
    </row>
    <row spans="1:7" r="38">
      <c s="4" r="A38" t="s">
        <v>370</v>
      </c>
      <c s="6" r="E38" t="n">
        <v>132</v>
      </c>
      <c s="6" r="F38" t="n">
        <v>162</v>
      </c>
    </row>
    <row spans="1:7" r="39">
      <c s="4" r="A39" t="s">
        <v>371</v>
      </c>
    </row>
    <row spans="1:7" r="40">
      <c s="3" r="A40" t="s">
        <v>368</v>
      </c>
    </row>
    <row spans="1:7" r="41">
      <c s="4" r="A41" t="s">
        <v>81</v>
      </c>
      <c s="6" r="B41" t="n">
        <v>-3704</v>
      </c>
      <c s="7" r="D41" t="n">
        <v>-4815</v>
      </c>
      <c s="6" r="E41" t="n">
        <v>-7753</v>
      </c>
      <c s="6" r="F41" t="n">
        <v>-9635</v>
      </c>
    </row>
    <row spans="1:7" r="42">
      <c s="4" r="A42" t="s">
        <v>369</v>
      </c>
      <c s="6" r="B42" t="n">
        <v>37500</v>
      </c>
      <c s="6" r="E42" t="n">
        <v>37500</v>
      </c>
      <c s="7" r="G42" t="n">
        <v>44192</v>
      </c>
    </row>
    <row spans="1:7" r="43">
      <c s="4" r="A43" t="s">
        <v>370</v>
      </c>
      <c s="6" r="E43" t="n">
        <v>822</v>
      </c>
      <c s="7" r="F43" t="n">
        <v>1023</v>
      </c>
    </row>
    <row spans="1:7" r="44">
      <c s="4" r="A44" t="s">
        <v>372</v>
      </c>
    </row>
    <row spans="1:7" r="45">
      <c s="3" r="A45" t="s">
        <v>368</v>
      </c>
    </row>
    <row spans="1:7" r="46">
      <c s="4" r="A46" t="s">
        <v>81</v>
      </c>
      <c s="7" r="B46" t="n">
        <v>-436</v>
      </c>
      <c s="7" r="E46" t="n">
        <v>9</v>
      </c>
    </row>
    <row spans="1:7" r="47">
      <c s="4" r="A47" t="s">
        <v>373</v>
      </c>
    </row>
    <row spans="1:7" r="48">
      <c s="3" r="A48" t="s">
        <v>368</v>
      </c>
    </row>
    <row spans="1:7" r="49">
      <c s="4" r="A49" t="s">
        <v>81</v>
      </c>
      <c s="7" r="C49" t="n">
        <v>8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71</v>
      </c>
      <c s="2" r="B1" t="s">
        <v>72</v>
      </c>
      <c s="2" r="D1" t="s">
        <v>1</v>
      </c>
    </row>
    <row spans="1:5" r="2">
      <c s="2" r="B2" t="s">
        <v>2</v>
      </c>
      <c s="2" r="C2" t="s">
        <v>73</v>
      </c>
      <c s="2" r="D2" t="s">
        <v>2</v>
      </c>
      <c s="2" r="E2" t="s">
        <v>73</v>
      </c>
    </row>
    <row spans="1:5" r="3">
      <c s="3" r="A3" t="s">
        <v>74</v>
      </c>
    </row>
    <row spans="1:5" r="4">
      <c s="4" r="A4" t="s">
        <v>75</v>
      </c>
      <c s="7" r="B4" t="n">
        <v>226693</v>
      </c>
      <c s="7" r="C4" t="n">
        <v>246821</v>
      </c>
      <c s="7" r="D4" t="n">
        <v>460217</v>
      </c>
      <c s="7" r="E4" t="n">
        <v>504279</v>
      </c>
    </row>
    <row spans="1:5" r="5">
      <c s="4" r="A5" t="s">
        <v>76</v>
      </c>
      <c s="6" r="B5" t="n">
        <v>184598</v>
      </c>
      <c s="6" r="C5" t="n">
        <v>200174</v>
      </c>
      <c s="6" r="D5" t="n">
        <v>374847</v>
      </c>
      <c s="6" r="E5" t="n">
        <v>410862</v>
      </c>
    </row>
    <row spans="1:5" r="6">
      <c s="4" r="A6" t="s">
        <v>77</v>
      </c>
      <c s="6" r="B6" t="n">
        <v>42095</v>
      </c>
      <c s="6" r="C6" t="n">
        <v>46647</v>
      </c>
      <c s="6" r="D6" t="n">
        <v>85370</v>
      </c>
      <c s="6" r="E6" t="n">
        <v>93417</v>
      </c>
    </row>
    <row spans="1:5" r="7">
      <c s="4" r="A7" t="s">
        <v>78</v>
      </c>
      <c s="6" r="B7" t="n">
        <v>48315</v>
      </c>
      <c s="6" r="C7" t="n">
        <v>45444</v>
      </c>
      <c s="6" r="D7" t="n">
        <v>95362</v>
      </c>
      <c s="6" r="E7" t="n">
        <v>90717</v>
      </c>
    </row>
    <row spans="1:5" r="8">
      <c s="4" r="A8" t="s">
        <v>79</v>
      </c>
      <c s="6" r="B8" t="n">
        <v>240</v>
      </c>
      <c s="6" r="C8" t="n">
        <v>0</v>
      </c>
      <c s="6" r="D8" t="n">
        <v>289</v>
      </c>
      <c s="6" r="E8" t="n">
        <v>47</v>
      </c>
    </row>
    <row spans="1:5" r="9">
      <c s="4" r="A9" t="s">
        <v>80</v>
      </c>
      <c s="6" r="B9" t="n">
        <v>0</v>
      </c>
      <c s="6" r="C9" t="n">
        <v>0</v>
      </c>
      <c s="6" r="D9" t="n">
        <v>0</v>
      </c>
      <c s="6" r="E9" t="n">
        <v>310</v>
      </c>
    </row>
    <row spans="1:5" r="10">
      <c s="4" r="A10" t="s">
        <v>81</v>
      </c>
      <c s="6" r="B10" t="n">
        <v>-6460</v>
      </c>
      <c s="6" r="C10" t="n">
        <v>1203</v>
      </c>
      <c s="6" r="D10" t="n">
        <v>-10281</v>
      </c>
      <c s="6" r="E10" t="n">
        <v>2343</v>
      </c>
    </row>
    <row spans="1:5" r="11">
      <c s="4" r="A11" t="s">
        <v>82</v>
      </c>
      <c s="6" r="B11" t="n">
        <v>-452</v>
      </c>
      <c s="6" r="C11" t="n">
        <v>-97</v>
      </c>
      <c s="6" r="D11" t="n">
        <v>-601</v>
      </c>
      <c s="6" r="E11" t="n">
        <v>-84</v>
      </c>
    </row>
    <row spans="1:5" r="12">
      <c s="4" r="A12" t="s">
        <v>83</v>
      </c>
      <c s="6" r="B12" t="n">
        <v>-6912</v>
      </c>
      <c s="6" r="C12" t="n">
        <v>1106</v>
      </c>
      <c s="6" r="D12" t="n">
        <v>-10882</v>
      </c>
      <c s="6" r="E12" t="n">
        <v>2259</v>
      </c>
    </row>
    <row spans="1:5" r="13">
      <c s="4" r="A13" t="s">
        <v>84</v>
      </c>
      <c s="6" r="B13" t="n">
        <v>572</v>
      </c>
      <c s="6" r="C13" t="n">
        <v>1263</v>
      </c>
      <c s="6" r="D13" t="n">
        <v>1419</v>
      </c>
      <c s="6" r="E13" t="n">
        <v>2029</v>
      </c>
    </row>
    <row spans="1:5" r="14">
      <c s="4" r="A14" t="s">
        <v>85</v>
      </c>
      <c s="6" r="B14" t="n">
        <v>-7484</v>
      </c>
      <c s="6" r="C14" t="n">
        <v>-157</v>
      </c>
      <c s="6" r="D14" t="n">
        <v>-12301</v>
      </c>
      <c s="6" r="E14" t="n">
        <v>230</v>
      </c>
    </row>
    <row spans="1:5" r="15">
      <c s="4" r="A15" t="s">
        <v>86</v>
      </c>
      <c s="6" r="B15" t="n">
        <v>0</v>
      </c>
      <c s="6" r="C15" t="n">
        <v>0</v>
      </c>
      <c s="6" r="D15" t="n">
        <v>0</v>
      </c>
      <c s="6" r="E15" t="n">
        <v>-83</v>
      </c>
    </row>
    <row spans="1:5" r="16">
      <c s="4" r="A16" t="s">
        <v>87</v>
      </c>
      <c s="7" r="B16" t="n">
        <v>-7484</v>
      </c>
      <c s="7" r="C16" t="n">
        <v>-157</v>
      </c>
      <c s="7" r="D16" t="n">
        <v>-12301</v>
      </c>
      <c s="7" r="E16" t="n">
        <v>313</v>
      </c>
    </row>
    <row spans="1:5" r="17">
      <c s="3" r="A17" t="s">
        <v>88</v>
      </c>
    </row>
    <row spans="1:5" r="18">
      <c s="4" r="A18" t="s">
        <v>89</v>
      </c>
      <c s="8" r="B18" t="n">
        <v>-0.39</v>
      </c>
      <c s="8" r="C18" t="n">
        <v>-0.01</v>
      </c>
      <c s="8" r="D18" t="n">
        <v>-0.63</v>
      </c>
      <c s="8" r="E18" t="n">
        <v>0.02</v>
      </c>
    </row>
    <row spans="1:5" r="19">
      <c s="4" r="A19" t="s">
        <v>90</v>
      </c>
      <c s="8" r="B19" t="n">
        <v>-0.39</v>
      </c>
      <c s="8" r="C19" t="n">
        <v>-0.01</v>
      </c>
      <c s="8" r="D19" t="n">
        <v>-0.63</v>
      </c>
      <c s="8" r="E19" t="n">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91</v>
      </c>
      <c s="2" r="B1" t="s">
        <v>72</v>
      </c>
      <c s="2" r="D1" t="s">
        <v>1</v>
      </c>
    </row>
    <row spans="1:5" r="2">
      <c s="2" r="B2" t="s">
        <v>2</v>
      </c>
      <c s="2" r="C2" t="s">
        <v>73</v>
      </c>
      <c s="2" r="D2" t="s">
        <v>2</v>
      </c>
      <c s="2" r="E2" t="s">
        <v>73</v>
      </c>
    </row>
    <row spans="1:5" r="3">
      <c s="3" r="A3" t="s">
        <v>92</v>
      </c>
    </row>
    <row spans="1:5" r="4">
      <c s="4" r="A4" t="s">
        <v>85</v>
      </c>
      <c s="7" r="B4" t="n">
        <v>-7484</v>
      </c>
      <c s="7" r="C4" t="n">
        <v>-157</v>
      </c>
      <c s="7" r="D4" t="n">
        <v>-12301</v>
      </c>
      <c s="7" r="E4" t="n">
        <v>230</v>
      </c>
    </row>
    <row spans="1:5" r="5">
      <c s="3" r="A5" t="s">
        <v>93</v>
      </c>
    </row>
    <row spans="1:5" r="6">
      <c s="4" r="A6" t="s">
        <v>94</v>
      </c>
      <c s="6" r="B6" t="n">
        <v>155</v>
      </c>
      <c s="6" r="C6" t="n">
        <v>1806</v>
      </c>
      <c s="6" r="D6" t="n">
        <v>2675</v>
      </c>
      <c s="6" r="E6" t="n">
        <v>-3138</v>
      </c>
    </row>
    <row spans="1:5" r="7">
      <c s="4" r="A7" t="s">
        <v>95</v>
      </c>
      <c s="6" r="B7" t="n">
        <v>0</v>
      </c>
      <c s="6" r="C7" t="n">
        <v>0</v>
      </c>
      <c s="6" r="D7" t="n">
        <v>0</v>
      </c>
      <c s="6" r="E7" t="n">
        <v>362</v>
      </c>
    </row>
    <row spans="1:5" r="8">
      <c s="4" r="A8" t="s">
        <v>96</v>
      </c>
      <c s="6" r="B8" t="n">
        <v>-7329</v>
      </c>
      <c s="6" r="C8" t="n">
        <v>1649</v>
      </c>
      <c s="6" r="D8" t="n">
        <v>-9626</v>
      </c>
      <c s="6" r="E8" t="n">
        <v>-2546</v>
      </c>
    </row>
    <row spans="1:5" r="9">
      <c s="4" r="A9" t="s">
        <v>97</v>
      </c>
      <c s="6" r="B9" t="n">
        <v>0</v>
      </c>
      <c s="6" r="C9" t="n">
        <v>0</v>
      </c>
      <c s="6" r="D9" t="n">
        <v>0</v>
      </c>
      <c s="6" r="E9" t="n">
        <v>15</v>
      </c>
    </row>
    <row spans="1:5" r="10">
      <c s="4" r="A10" t="s">
        <v>98</v>
      </c>
      <c s="7" r="B10" t="n">
        <v>-7329</v>
      </c>
      <c s="7" r="C10" t="n">
        <v>1649</v>
      </c>
      <c s="7" r="D10" t="n">
        <v>-9626</v>
      </c>
      <c s="7" r="E10" t="n">
        <v>-256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99</v>
      </c>
      <c s="2" r="B1" t="s">
        <v>1</v>
      </c>
    </row>
    <row spans="1:3" r="2">
      <c s="2" r="B2" t="s">
        <v>2</v>
      </c>
      <c s="2" r="C2" t="s">
        <v>73</v>
      </c>
    </row>
    <row spans="1:3" r="3">
      <c s="3" r="A3" t="s">
        <v>100</v>
      </c>
    </row>
    <row spans="1:3" r="4">
      <c s="4" r="A4" t="s">
        <v>101</v>
      </c>
      <c s="7" r="B4" t="n">
        <v>1622</v>
      </c>
      <c s="7" r="C4" t="n">
        <v>0</v>
      </c>
    </row>
    <row spans="1:3" r="5">
      <c s="3" r="A5" t="s">
        <v>102</v>
      </c>
    </row>
    <row spans="1:3" r="6">
      <c s="4" r="A6" t="s">
        <v>85</v>
      </c>
      <c s="6" r="B6" t="n">
        <v>-12301</v>
      </c>
      <c s="6" r="C6" t="n">
        <v>230</v>
      </c>
    </row>
    <row spans="1:3" r="7">
      <c s="3" r="A7" t="s">
        <v>103</v>
      </c>
    </row>
    <row spans="1:3" r="8">
      <c s="4" r="A8" t="s">
        <v>104</v>
      </c>
      <c s="6" r="B8" t="n">
        <v>5707</v>
      </c>
      <c s="6" r="C8" t="n">
        <v>5012</v>
      </c>
    </row>
    <row spans="1:3" r="9">
      <c s="4" r="A9" t="s">
        <v>33</v>
      </c>
      <c s="6" r="B9" t="n">
        <v>5130</v>
      </c>
      <c s="6" r="C9" t="n">
        <v>823</v>
      </c>
    </row>
    <row spans="1:3" r="10">
      <c s="4" r="A10" t="s">
        <v>105</v>
      </c>
      <c s="6" r="B10" t="n">
        <v>1156</v>
      </c>
      <c s="6" r="C10" t="n">
        <v>1349</v>
      </c>
    </row>
    <row spans="1:3" r="11">
      <c s="4" r="A11" t="s">
        <v>80</v>
      </c>
      <c s="6" r="B11" t="n">
        <v>0</v>
      </c>
      <c s="6" r="C11" t="n">
        <v>310</v>
      </c>
    </row>
    <row spans="1:3" r="12">
      <c s="4" r="A12" t="s">
        <v>106</v>
      </c>
      <c s="6" r="B12" t="n">
        <v>120</v>
      </c>
      <c s="6" r="C12" t="n">
        <v>73</v>
      </c>
    </row>
    <row spans="1:3" r="13">
      <c s="3" r="A13" t="s">
        <v>107</v>
      </c>
    </row>
    <row spans="1:3" r="14">
      <c s="4" r="A14" t="s">
        <v>108</v>
      </c>
      <c s="6" r="B14" t="n">
        <v>-13048</v>
      </c>
      <c s="6" r="C14" t="n">
        <v>-1312</v>
      </c>
    </row>
    <row spans="1:3" r="15">
      <c s="4" r="A15" t="s">
        <v>29</v>
      </c>
      <c s="6" r="B15" t="n">
        <v>133</v>
      </c>
      <c s="6" r="C15" t="n">
        <v>-4043</v>
      </c>
    </row>
    <row spans="1:3" r="16">
      <c s="4" r="A16" t="s">
        <v>40</v>
      </c>
      <c s="6" r="B16" t="n">
        <v>5478</v>
      </c>
      <c s="6" r="C16" t="n">
        <v>-482</v>
      </c>
    </row>
    <row spans="1:3" r="17">
      <c s="4" r="A17" t="s">
        <v>41</v>
      </c>
      <c s="6" r="B17" t="n">
        <v>2725</v>
      </c>
      <c s="6" r="C17" t="n">
        <v>13738</v>
      </c>
    </row>
    <row spans="1:3" r="18">
      <c s="4" r="A18" t="s">
        <v>109</v>
      </c>
      <c s="6" r="B18" t="n">
        <v>-3925</v>
      </c>
      <c s="6" r="C18" t="n">
        <v>-1022</v>
      </c>
    </row>
    <row spans="1:3" r="19">
      <c s="4" r="A19" t="s">
        <v>110</v>
      </c>
      <c s="6" r="B19" t="n">
        <v>-2937</v>
      </c>
      <c s="6" r="C19" t="n">
        <v>-1565</v>
      </c>
    </row>
    <row spans="1:3" r="20">
      <c s="4" r="A20" t="s">
        <v>36</v>
      </c>
      <c s="6" r="B20" t="n">
        <v>2985</v>
      </c>
      <c s="6" r="C20" t="n">
        <v>-150</v>
      </c>
    </row>
    <row spans="1:3" r="21">
      <c s="4" r="A21" t="s">
        <v>47</v>
      </c>
      <c s="6" r="B21" t="n">
        <v>-587</v>
      </c>
      <c s="6" r="C21" t="n">
        <v>-717</v>
      </c>
    </row>
    <row spans="1:3" r="22">
      <c s="4" r="A22" t="s">
        <v>111</v>
      </c>
      <c s="6" r="B22" t="n">
        <v>-7742</v>
      </c>
      <c s="6" r="C22" t="n">
        <v>12244</v>
      </c>
    </row>
    <row spans="1:3" r="23">
      <c s="3" r="A23" t="s">
        <v>112</v>
      </c>
    </row>
    <row spans="1:3" r="24">
      <c s="4" r="A24" t="s">
        <v>113</v>
      </c>
      <c s="6" r="B24" t="n">
        <v>-4475</v>
      </c>
      <c s="6" r="C24" t="n">
        <v>-4768</v>
      </c>
    </row>
    <row spans="1:3" r="25">
      <c s="4" r="A25" t="s">
        <v>114</v>
      </c>
      <c s="6" r="B25" t="n">
        <v>-2108</v>
      </c>
      <c s="6" r="C25" t="n">
        <v>0</v>
      </c>
    </row>
    <row spans="1:3" r="26">
      <c s="4" r="A26" t="s">
        <v>115</v>
      </c>
      <c s="6" r="B26" t="n">
        <v>120</v>
      </c>
      <c s="6" r="C26" t="n">
        <v>360</v>
      </c>
    </row>
    <row spans="1:3" r="27">
      <c s="4" r="A27" t="s">
        <v>116</v>
      </c>
      <c s="6" r="B27" t="n">
        <v>-7</v>
      </c>
      <c s="6" r="C27" t="n">
        <v>-16</v>
      </c>
    </row>
    <row spans="1:3" r="28">
      <c s="4" r="A28" t="s">
        <v>117</v>
      </c>
      <c s="6" r="B28" t="n">
        <v>-6456</v>
      </c>
      <c s="6" r="C28" t="n">
        <v>-4392</v>
      </c>
    </row>
    <row spans="1:3" r="29">
      <c s="3" r="A29" t="s">
        <v>118</v>
      </c>
    </row>
    <row spans="1:3" r="30">
      <c s="4" r="A30" t="s">
        <v>119</v>
      </c>
      <c s="6" r="B30" t="n">
        <v>0</v>
      </c>
      <c s="6" r="C30" t="n">
        <v>-5114</v>
      </c>
    </row>
    <row spans="1:3" r="31">
      <c s="4" r="A31" t="s">
        <v>120</v>
      </c>
      <c s="6" r="B31" t="n">
        <v>-5608</v>
      </c>
      <c s="6" r="C31" t="n">
        <v>0</v>
      </c>
    </row>
    <row spans="1:3" r="32">
      <c s="4" r="A32" t="s">
        <v>121</v>
      </c>
      <c s="6" r="B32" t="n">
        <v>80592</v>
      </c>
      <c s="6" r="C32" t="n">
        <v>10601</v>
      </c>
    </row>
    <row spans="1:3" r="33">
      <c s="4" r="A33" t="s">
        <v>122</v>
      </c>
      <c s="6" r="B33" t="n">
        <v>-73322</v>
      </c>
      <c s="6" r="C33" t="n">
        <v>-8813</v>
      </c>
    </row>
    <row spans="1:3" r="34">
      <c s="4" r="A34" t="s">
        <v>123</v>
      </c>
      <c s="6" r="B34" t="n">
        <v>-28</v>
      </c>
      <c s="6" r="C34" t="n">
        <v>0</v>
      </c>
    </row>
    <row spans="1:3" r="35">
      <c s="4" r="A35" t="s">
        <v>124</v>
      </c>
      <c s="6" r="B35" t="n">
        <v>-48</v>
      </c>
      <c s="6" r="C35" t="n">
        <v>-287</v>
      </c>
    </row>
    <row spans="1:3" r="36">
      <c s="4" r="A36" t="s">
        <v>125</v>
      </c>
      <c s="6" r="B36" t="n">
        <v>0</v>
      </c>
      <c s="6" r="C36" t="n">
        <v>53</v>
      </c>
    </row>
    <row spans="1:3" r="37">
      <c s="4" r="A37" t="s">
        <v>126</v>
      </c>
      <c s="6" r="B37" t="n">
        <v>1746</v>
      </c>
      <c s="6" r="C37" t="n">
        <v>-3560</v>
      </c>
    </row>
    <row spans="1:3" r="38">
      <c s="4" r="A38" t="s">
        <v>127</v>
      </c>
      <c s="6" r="B38" t="n">
        <v>195</v>
      </c>
      <c s="6" r="C38" t="n">
        <v>-1374</v>
      </c>
    </row>
    <row spans="1:3" r="39">
      <c s="4" r="A39" t="s">
        <v>128</v>
      </c>
      <c s="6" r="B39" t="n">
        <v>-12257</v>
      </c>
      <c s="6" r="C39" t="n">
        <v>2918</v>
      </c>
    </row>
    <row spans="1:3" r="40">
      <c s="4" r="A40" t="s">
        <v>129</v>
      </c>
      <c s="6" r="B40" t="n">
        <v>16932</v>
      </c>
      <c s="6" r="C40" t="n">
        <v>36324</v>
      </c>
    </row>
    <row spans="1:3" r="41">
      <c s="4" r="A41" t="s">
        <v>130</v>
      </c>
      <c s="6" r="B41" t="n">
        <v>4675</v>
      </c>
      <c s="6" r="C41" t="n">
        <v>39242</v>
      </c>
    </row>
    <row spans="1:3" r="42">
      <c s="4" r="A42" t="s">
        <v>131</v>
      </c>
      <c s="6" r="B42" t="n">
        <v>308</v>
      </c>
      <c s="6" r="C42" t="n">
        <v>76</v>
      </c>
    </row>
    <row spans="1:3" r="43">
      <c s="4" r="A43" t="s">
        <v>132</v>
      </c>
      <c s="6" r="B43" t="n">
        <v>-862</v>
      </c>
      <c s="6" r="C43" t="n">
        <v>2563</v>
      </c>
    </row>
    <row spans="1:3" r="44">
      <c s="4" r="A44" t="s">
        <v>133</v>
      </c>
      <c s="7" r="B44" t="n">
        <v>160</v>
      </c>
      <c s="7" r="C44"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15"/>
    <col customWidth="1" max="5" min="5" width="27"/>
    <col customWidth="1" max="6" min="6" width="18"/>
    <col customWidth="1" max="7" min="7" width="46"/>
    <col customWidth="1" max="8" min="8" width="31"/>
    <col customWidth="1" max="9" min="9" width="25"/>
  </cols>
  <sheetData>
    <row spans="1:9" r="1">
      <c s="1" r="A1" t="s">
        <v>134</v>
      </c>
      <c s="2" r="B1" t="s">
        <v>135</v>
      </c>
      <c s="2" r="C1" t="s">
        <v>136</v>
      </c>
      <c s="2" r="D1" t="s">
        <v>137</v>
      </c>
      <c s="2" r="E1" t="s">
        <v>138</v>
      </c>
      <c s="2" r="F1" t="s">
        <v>139</v>
      </c>
      <c s="2" r="G1" t="s">
        <v>140</v>
      </c>
      <c s="2" r="H1" t="s">
        <v>141</v>
      </c>
      <c s="2" r="I1" t="s">
        <v>142</v>
      </c>
    </row>
    <row spans="1:9" r="2">
      <c s="4" r="A2" t="s">
        <v>143</v>
      </c>
      <c s="6" r="C2" t="n">
        <v>22084</v>
      </c>
    </row>
    <row spans="1:9" r="3">
      <c s="4" r="A3" t="s">
        <v>144</v>
      </c>
      <c s="7" r="B3" t="n">
        <v>274353</v>
      </c>
      <c s="7" r="C3" t="n">
        <v>2208</v>
      </c>
      <c s="7" r="D3" t="n">
        <v>-52487</v>
      </c>
      <c s="7" r="E3" t="n">
        <v>72023</v>
      </c>
      <c s="7" r="F3" t="n">
        <v>258113</v>
      </c>
      <c s="7" r="G3" t="n">
        <v>-6207</v>
      </c>
      <c s="7" r="H3" t="n">
        <v>273650</v>
      </c>
      <c s="7" r="I3" t="n">
        <v>703</v>
      </c>
    </row>
    <row spans="1:9" r="4">
      <c s="3" r="A4" t="s">
        <v>145</v>
      </c>
    </row>
    <row spans="1:9" r="5">
      <c s="4" r="A5" t="s">
        <v>87</v>
      </c>
      <c s="6" r="B5" t="n">
        <v>313</v>
      </c>
      <c s="6" r="F5" t="n">
        <v>313</v>
      </c>
      <c s="6" r="H5" t="n">
        <v>313</v>
      </c>
    </row>
    <row spans="1:9" r="6">
      <c s="4" r="A6" t="s">
        <v>85</v>
      </c>
      <c s="6" r="B6" t="n">
        <v>230</v>
      </c>
      <c s="6" r="I6" t="n">
        <v>-83</v>
      </c>
    </row>
    <row spans="1:9" r="7">
      <c s="4" r="A7" t="s">
        <v>146</v>
      </c>
      <c s="6" r="B7" t="n">
        <v>-2776</v>
      </c>
      <c s="6" r="G7" t="n">
        <v>-2874</v>
      </c>
      <c s="6" r="H7" t="n">
        <v>-2874</v>
      </c>
      <c s="6" r="I7" t="n">
        <v>98</v>
      </c>
    </row>
    <row spans="1:9" r="8">
      <c s="4" r="A8" t="s">
        <v>147</v>
      </c>
      <c s="6" r="B8" t="n">
        <v>1349</v>
      </c>
      <c s="6" r="E8" t="n">
        <v>1349</v>
      </c>
      <c s="6" r="H8" t="n">
        <v>1349</v>
      </c>
    </row>
    <row spans="1:9" r="9">
      <c s="4" r="A9" t="s">
        <v>148</v>
      </c>
      <c s="6" r="B9" t="n">
        <v>129</v>
      </c>
      <c s="6" r="E9" t="n">
        <v>129</v>
      </c>
      <c s="6" r="H9" t="n">
        <v>129</v>
      </c>
    </row>
    <row spans="1:9" r="10">
      <c s="4" r="A10" t="s">
        <v>149</v>
      </c>
      <c s="6" r="C10" t="n">
        <v>90</v>
      </c>
    </row>
    <row spans="1:9" r="11">
      <c s="4" r="A11" t="s">
        <v>150</v>
      </c>
      <c s="6" r="B11" t="n">
        <v>0</v>
      </c>
      <c s="7" r="C11" t="n">
        <v>9</v>
      </c>
      <c s="6" r="E11" t="n">
        <v>-9</v>
      </c>
      <c s="6" r="H11" t="n">
        <v>0</v>
      </c>
    </row>
    <row spans="1:9" r="12">
      <c s="4" r="A12" t="s">
        <v>151</v>
      </c>
      <c s="6" r="C12" t="n">
        <v>-17</v>
      </c>
    </row>
    <row spans="1:9" r="13">
      <c s="4" r="A13" t="s">
        <v>124</v>
      </c>
      <c s="6" r="B13" t="n">
        <v>-287</v>
      </c>
      <c s="7" r="C13" t="n">
        <v>-1</v>
      </c>
      <c s="6" r="E13" t="n">
        <v>-286</v>
      </c>
      <c s="6" r="H13" t="n">
        <v>-287</v>
      </c>
    </row>
    <row spans="1:9" r="14">
      <c s="4" r="A14" t="s">
        <v>152</v>
      </c>
      <c s="6" r="B14" t="n">
        <v>-718</v>
      </c>
      <c s="6" r="I14" t="n">
        <v>-718</v>
      </c>
    </row>
    <row spans="1:9" r="15">
      <c s="4" r="A15" t="s">
        <v>153</v>
      </c>
      <c s="6" r="B15" t="n">
        <v>-5114</v>
      </c>
      <c s="6" r="F15" t="n">
        <v>-5114</v>
      </c>
      <c s="6" r="H15" t="n">
        <v>-5114</v>
      </c>
    </row>
    <row spans="1:9" r="16">
      <c s="4" r="A16" t="s">
        <v>154</v>
      </c>
      <c s="6" r="C16" t="n">
        <v>22157</v>
      </c>
    </row>
    <row spans="1:9" r="17">
      <c s="4" r="A17" t="s">
        <v>155</v>
      </c>
      <c s="6" r="B17" t="n">
        <v>267166</v>
      </c>
      <c s="7" r="C17" t="n">
        <v>2216</v>
      </c>
      <c s="6" r="D17" t="n">
        <v>-52487</v>
      </c>
      <c s="6" r="E17" t="n">
        <v>73206</v>
      </c>
      <c s="6" r="F17" t="n">
        <v>253312</v>
      </c>
      <c s="6" r="G17" t="n">
        <v>-9081</v>
      </c>
      <c s="6" r="H17" t="n">
        <v>267166</v>
      </c>
      <c s="6" r="I17" t="n">
        <v>0</v>
      </c>
    </row>
    <row spans="1:9" r="18">
      <c s="4" r="A18" t="s">
        <v>156</v>
      </c>
      <c s="6" r="C18" t="n">
        <v>22163</v>
      </c>
    </row>
    <row spans="1:9" r="19">
      <c s="4" r="A19" t="s">
        <v>157</v>
      </c>
      <c s="6" r="B19" t="n">
        <v>221243</v>
      </c>
      <c s="7" r="C19" t="n">
        <v>2216</v>
      </c>
      <c s="6" r="D19" t="n">
        <v>-52487</v>
      </c>
      <c s="6" r="E19" t="n">
        <v>74774</v>
      </c>
      <c s="6" r="F19" t="n">
        <v>210875</v>
      </c>
      <c s="6" r="G19" t="n">
        <v>-14135</v>
      </c>
      <c s="6" r="H19" t="n">
        <v>221243</v>
      </c>
      <c s="6" r="I19" t="n">
        <v>0</v>
      </c>
    </row>
    <row spans="1:9" r="20">
      <c s="3" r="A20" t="s">
        <v>145</v>
      </c>
    </row>
    <row spans="1:9" r="21">
      <c s="4" r="A21" t="s">
        <v>87</v>
      </c>
      <c s="6" r="B21" t="n">
        <v>-12301</v>
      </c>
      <c s="6" r="H21" t="n">
        <v>-12301</v>
      </c>
    </row>
    <row spans="1:9" r="22">
      <c s="4" r="A22" t="s">
        <v>85</v>
      </c>
      <c s="6" r="B22" t="n">
        <v>-12301</v>
      </c>
      <c s="6" r="I22" t="n">
        <v>0</v>
      </c>
    </row>
    <row spans="1:9" r="23">
      <c s="4" r="A23" t="s">
        <v>146</v>
      </c>
      <c s="6" r="B23" t="n">
        <v>2675</v>
      </c>
      <c s="6" r="G23" t="n">
        <v>2675</v>
      </c>
      <c s="6" r="H23" t="n">
        <v>2675</v>
      </c>
      <c s="6" r="I23" t="n">
        <v>0</v>
      </c>
    </row>
    <row spans="1:9" r="24">
      <c s="4" r="A24" t="s">
        <v>147</v>
      </c>
      <c s="6" r="B24" t="n">
        <v>1156</v>
      </c>
      <c s="6" r="E24" t="n">
        <v>1156</v>
      </c>
      <c s="6" r="H24" t="n">
        <v>1156</v>
      </c>
    </row>
    <row spans="1:9" r="25">
      <c s="4" r="A25" t="s">
        <v>148</v>
      </c>
      <c s="6" r="B25" t="n">
        <v>-53</v>
      </c>
      <c s="6" r="E25" t="n">
        <v>-53</v>
      </c>
      <c s="6" r="H25" t="n">
        <v>-53</v>
      </c>
    </row>
    <row spans="1:9" r="26">
      <c s="4" r="A26" t="s">
        <v>149</v>
      </c>
      <c s="6" r="C26" t="n">
        <v>96</v>
      </c>
    </row>
    <row spans="1:9" r="27">
      <c s="4" r="A27" t="s">
        <v>150</v>
      </c>
      <c s="6" r="B27" t="n">
        <v>0</v>
      </c>
      <c s="7" r="C27" t="n">
        <v>10</v>
      </c>
      <c s="6" r="E27" t="n">
        <v>-10</v>
      </c>
      <c s="6" r="H27" t="n">
        <v>0</v>
      </c>
    </row>
    <row spans="1:9" r="28">
      <c s="4" r="A28" t="s">
        <v>151</v>
      </c>
      <c s="6" r="C28" t="n">
        <v>-9</v>
      </c>
    </row>
    <row spans="1:9" r="29">
      <c s="4" r="A29" t="s">
        <v>124</v>
      </c>
      <c s="6" r="B29" t="n">
        <v>-48</v>
      </c>
      <c s="7" r="C29" t="n">
        <v>-1</v>
      </c>
      <c s="6" r="E29" t="n">
        <v>-47</v>
      </c>
      <c s="6" r="H29" t="n">
        <v>-48</v>
      </c>
    </row>
    <row spans="1:9" r="30">
      <c s="4" r="A30" t="s">
        <v>120</v>
      </c>
      <c s="6" r="B30" t="n">
        <v>-5608</v>
      </c>
      <c s="6" r="D30" t="n">
        <v>-5608</v>
      </c>
      <c s="6" r="H30" t="n">
        <v>-5608</v>
      </c>
    </row>
    <row spans="1:9" r="31">
      <c s="4" r="A31" t="s">
        <v>158</v>
      </c>
      <c s="6" r="C31" t="n">
        <v>22250</v>
      </c>
    </row>
    <row spans="1:9" r="32">
      <c s="4" r="A32" t="s">
        <v>159</v>
      </c>
      <c s="7" r="B32" t="n">
        <v>207064</v>
      </c>
      <c s="7" r="C32" t="n">
        <v>2225</v>
      </c>
      <c s="7" r="D32" t="n">
        <v>-58095</v>
      </c>
      <c s="7" r="E32" t="n">
        <v>75820</v>
      </c>
      <c s="7" r="F32" t="n">
        <v>198574</v>
      </c>
      <c s="7" r="G32" t="n">
        <v>-11460</v>
      </c>
      <c s="7" r="H32" t="n">
        <v>207064</v>
      </c>
      <c s="7" r="I32"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s="1" r="A1" t="s">
        <v>160</v>
      </c>
      <c s="2" r="B1" t="s">
        <v>1</v>
      </c>
    </row>
    <row spans="1:3" r="2">
      <c s="2" r="B2" t="s">
        <v>2</v>
      </c>
      <c s="2" r="C2" t="s">
        <v>73</v>
      </c>
    </row>
    <row spans="1:3" r="3">
      <c s="3" r="A3" t="s">
        <v>161</v>
      </c>
    </row>
    <row spans="1:3" r="4">
      <c s="4" r="A4" t="s">
        <v>162</v>
      </c>
      <c s="7" r="B4" t="n">
        <v>0</v>
      </c>
      <c s="8" r="C4" t="n">
        <v>0.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har</vt:lpstr>
      <vt:lpstr>Consolidated Statements Of Sha8</vt:lpstr>
      <vt:lpstr>Business</vt:lpstr>
      <vt:lpstr>Principles of Consolidation and</vt:lpstr>
      <vt:lpstr>Summary of Significant Accounti</vt:lpstr>
      <vt:lpstr>Fair Value Disclosures</vt:lpstr>
      <vt:lpstr>Goodwill and Other Intangible A</vt:lpstr>
      <vt:lpstr>Restructuring and Other Related</vt:lpstr>
      <vt:lpstr>Acquisition and Disposition</vt:lpstr>
      <vt:lpstr>Credit Facility</vt:lpstr>
      <vt:lpstr>Commitments and Contingencies</vt:lpstr>
      <vt:lpstr>Income Taxes</vt:lpstr>
      <vt:lpstr>Basic and Diluted Earnings Per </vt:lpstr>
      <vt:lpstr>Reporting Segments</vt:lpstr>
      <vt:lpstr>Summary of Significant Accoun21</vt:lpstr>
      <vt:lpstr>Fair Value Disclosures (Tables)</vt:lpstr>
      <vt:lpstr>Goodwill and Other Intangible23</vt:lpstr>
      <vt:lpstr>Restructuring and Other Relat24</vt:lpstr>
      <vt:lpstr>Basic and Diluted Earnings Pe25</vt:lpstr>
      <vt:lpstr>Reporting Segments (Tables)</vt:lpstr>
      <vt:lpstr>Fair Value Disclosures (Details</vt:lpstr>
      <vt:lpstr>Goodwill and Other Intangible28</vt:lpstr>
      <vt:lpstr>Goodwill and Other Intangible29</vt:lpstr>
      <vt:lpstr>Restructuring and Other Relat30</vt:lpstr>
      <vt:lpstr>Acquisition and Disposition (De</vt:lpstr>
      <vt:lpstr>Credit Facility (Details)</vt:lpstr>
      <vt:lpstr>Income Taxes (Details)</vt:lpstr>
      <vt:lpstr>Basic and Diluted Earnings Pe34</vt:lpstr>
      <vt:lpstr>Reporting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01:48Z</dcterms:created>
  <dcterms:modified xmlns:dcterms="http://purl.org/dc/terms/" xmlns:xsi="http://www.w3.org/2001/XMLSchema-instance" xsi:type="dcterms:W3CDTF">2016-08-04T16:01:48Z</dcterms:modified>
  <dc:title xmlns:dc="http://purl.org/dc/elements/1.1/">Untitled</dc:title>
  <dc:description xmlns:dc="http://purl.org/dc/elements/1.1/"/>
  <dc:subject xmlns:dc="http://purl.org/dc/elements/1.1/"/>
  <cp:keywords/>
  <cp:category/>
</cp:coreProperties>
</file>